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Loss Per Share" sheetId="11" state="visible" r:id="rId11"/>
    <sheet xmlns:r="http://schemas.openxmlformats.org/officeDocument/2006/relationships" name="Goodwill and Intangible Asset"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Subsequent Events" sheetId="20" state="visible" r:id="rId20"/>
    <sheet xmlns:r="http://schemas.openxmlformats.org/officeDocument/2006/relationships" name="New Accounting Standards (Polic" sheetId="21" state="visible" r:id="rId21"/>
    <sheet xmlns:r="http://schemas.openxmlformats.org/officeDocument/2006/relationships" name="Revenue (Tables)" sheetId="22" state="visible" r:id="rId22"/>
    <sheet xmlns:r="http://schemas.openxmlformats.org/officeDocument/2006/relationships" name="Loss Per Share -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Employee Benefit Plans (Tables)" sheetId="28" state="visible" r:id="rId28"/>
    <sheet xmlns:r="http://schemas.openxmlformats.org/officeDocument/2006/relationships" name="Revenue - Narrative (Details)" sheetId="29" state="visible" r:id="rId29"/>
    <sheet xmlns:r="http://schemas.openxmlformats.org/officeDocument/2006/relationships" name="Revenue - Schedule of Accounts " sheetId="30" state="visible" r:id="rId30"/>
    <sheet xmlns:r="http://schemas.openxmlformats.org/officeDocument/2006/relationships" name="Revenue - Schedule of Company-w" sheetId="31" state="visible" r:id="rId31"/>
    <sheet xmlns:r="http://schemas.openxmlformats.org/officeDocument/2006/relationships" name="Loss Per Share - Narrative (Det" sheetId="32" state="visible" r:id="rId32"/>
    <sheet xmlns:r="http://schemas.openxmlformats.org/officeDocument/2006/relationships" name="Loss Per Share - Reconciliation" sheetId="33" state="visible" r:id="rId33"/>
    <sheet xmlns:r="http://schemas.openxmlformats.org/officeDocument/2006/relationships" name="Goodwill and Intangible Asset -" sheetId="34" state="visible" r:id="rId34"/>
    <sheet xmlns:r="http://schemas.openxmlformats.org/officeDocument/2006/relationships" name="Debt - Long-term Debt (Details)" sheetId="35" state="visible" r:id="rId35"/>
    <sheet xmlns:r="http://schemas.openxmlformats.org/officeDocument/2006/relationships" name="Debt - Narrative (Details)" sheetId="36" state="visible" r:id="rId36"/>
    <sheet xmlns:r="http://schemas.openxmlformats.org/officeDocument/2006/relationships" name="Fair Value Measurements - Narra" sheetId="37" state="visible" r:id="rId37"/>
    <sheet xmlns:r="http://schemas.openxmlformats.org/officeDocument/2006/relationships" name="Fair Value Measurements - Sched" sheetId="38" state="visible" r:id="rId38"/>
    <sheet xmlns:r="http://schemas.openxmlformats.org/officeDocument/2006/relationships" name="Stockholders' Equity - Narrativ" sheetId="39" state="visible" r:id="rId39"/>
    <sheet xmlns:r="http://schemas.openxmlformats.org/officeDocument/2006/relationships" name="Stockholders' Equity - Componen" sheetId="40" state="visible" r:id="rId40"/>
    <sheet xmlns:r="http://schemas.openxmlformats.org/officeDocument/2006/relationships" name="Stockholders' Equity - Schedule" sheetId="41" state="visible" r:id="rId41"/>
    <sheet xmlns:r="http://schemas.openxmlformats.org/officeDocument/2006/relationships" name="Stockholders' Equity - Reclassi" sheetId="42" state="visible" r:id="rId42"/>
    <sheet xmlns:r="http://schemas.openxmlformats.org/officeDocument/2006/relationships" name="Share-based Compensation - Narr" sheetId="43" state="visible" r:id="rId43"/>
    <sheet xmlns:r="http://schemas.openxmlformats.org/officeDocument/2006/relationships" name="Share-based Compensation - Summ" sheetId="44" state="visible" r:id="rId44"/>
    <sheet xmlns:r="http://schemas.openxmlformats.org/officeDocument/2006/relationships" name="Employee Benefit Plans - Schedu" sheetId="45" state="visible" r:id="rId45"/>
    <sheet xmlns:r="http://schemas.openxmlformats.org/officeDocument/2006/relationships" name="Employee Benefit Plans - Narrat" sheetId="46" state="visible" r:id="rId46"/>
    <sheet xmlns:r="http://schemas.openxmlformats.org/officeDocument/2006/relationships" name="Income Taxes - Narrative (Detai" sheetId="47" state="visible" r:id="rId47"/>
    <sheet xmlns:r="http://schemas.openxmlformats.org/officeDocument/2006/relationships" name="Subsequent Events (Details)" sheetId="48" state="visible" r:id="rId48"/>
    <sheet xmlns:r="http://schemas.openxmlformats.org/officeDocument/2006/relationships" name="Uncategorized Items - ctam-2020" sheetId="49" state="visible" r:id="rId49"/>
  </sheets>
  <definedNames/>
  <calcPr calcId="124519" fullCalcOnLoad="1"/>
</workbook>
</file>

<file path=xl/sharedStrings.xml><?xml version="1.0" encoding="utf-8"?>
<sst xmlns="http://schemas.openxmlformats.org/spreadsheetml/2006/main" uniqueCount="498">
  <si>
    <t>Cover Page - shares</t>
  </si>
  <si>
    <t>3 Months Ended</t>
  </si>
  <si>
    <t>Mar. 31, 2020</t>
  </si>
  <si>
    <t>May 14, 2020</t>
  </si>
  <si>
    <t>Cover [Abstract]</t>
  </si>
  <si>
    <t>Document Type</t>
  </si>
  <si>
    <t>10-Q</t>
  </si>
  <si>
    <t>Document Quarterly Report</t>
  </si>
  <si>
    <t>true</t>
  </si>
  <si>
    <t>Document Period End Date</t>
  </si>
  <si>
    <t>Mar. 31,
		2020</t>
  </si>
  <si>
    <t>Document Transition Report</t>
  </si>
  <si>
    <t>false</t>
  </si>
  <si>
    <t>Entity File Number</t>
  </si>
  <si>
    <t>1-5415</t>
  </si>
  <si>
    <t>Entity Registrant Name</t>
  </si>
  <si>
    <t>A. M. Castle &amp; Co.</t>
  </si>
  <si>
    <t>Entity Incorporation, State or Country Code</t>
  </si>
  <si>
    <t>MD</t>
  </si>
  <si>
    <t>Entity Tax Identification Number</t>
  </si>
  <si>
    <t>36-0879160</t>
  </si>
  <si>
    <t>Entity Address, Address Line One</t>
  </si>
  <si>
    <t>1420 Kensington Road, Suite 220,</t>
  </si>
  <si>
    <t>Entity Address, City or Town</t>
  </si>
  <si>
    <t>Oak Brook,</t>
  </si>
  <si>
    <t>Entity Address, State or Province</t>
  </si>
  <si>
    <t>IL</t>
  </si>
  <si>
    <t>Entity Address, Postal Zip Code</t>
  </si>
  <si>
    <t>60523</t>
  </si>
  <si>
    <t>City Area Code</t>
  </si>
  <si>
    <t>847</t>
  </si>
  <si>
    <t>Local Phone Number</t>
  </si>
  <si>
    <t>455-7111</t>
  </si>
  <si>
    <t>Title of 12(g) Security</t>
  </si>
  <si>
    <t>Common Stock, Par Value $0.01 Per Share</t>
  </si>
  <si>
    <t>Trading Symbol</t>
  </si>
  <si>
    <t>CTAM</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018172</t>
  </si>
  <si>
    <t>Amendment Flag</t>
  </si>
  <si>
    <t>Document Fiscal Year Focus</t>
  </si>
  <si>
    <t>2020</t>
  </si>
  <si>
    <t>Document Fiscal Period Focus</t>
  </si>
  <si>
    <t>Q1</t>
  </si>
  <si>
    <t>Current Fiscal Year End Date</t>
  </si>
  <si>
    <t>--12-31</t>
  </si>
  <si>
    <t>Condensed Consolidated Balance Sheets - USD ($) $ in Thousands</t>
  </si>
  <si>
    <t>Dec. 31, 2019</t>
  </si>
  <si>
    <t>Current assets:</t>
  </si>
  <si>
    <t>Cash and cash equivalents</t>
  </si>
  <si>
    <t>Accounts receivable, less allowances of $1,979 and $1,766, respectively</t>
  </si>
  <si>
    <t>Inventories</t>
  </si>
  <si>
    <t>Prepaid expenses and other current assets</t>
  </si>
  <si>
    <t>Income tax receivable</t>
  </si>
  <si>
    <t>Total current assets</t>
  </si>
  <si>
    <t>Goodwill and intangible assets</t>
  </si>
  <si>
    <t>Prepaid pension cost</t>
  </si>
  <si>
    <t>Deferred income taxes</t>
  </si>
  <si>
    <t>Operating right-of-use assets</t>
  </si>
  <si>
    <t>Other noncurrent assets</t>
  </si>
  <si>
    <t>Property, plant and equipment:</t>
  </si>
  <si>
    <t>Land</t>
  </si>
  <si>
    <t>Buildings</t>
  </si>
  <si>
    <t>Machinery and equipment</t>
  </si>
  <si>
    <t>Property, plant and equipment, at cost</t>
  </si>
  <si>
    <t>Accumulated depreciation</t>
  </si>
  <si>
    <t>Property, plant and equipment, net</t>
  </si>
  <si>
    <t>Total assets</t>
  </si>
  <si>
    <t>Current liabilities:</t>
  </si>
  <si>
    <t>Accounts payable</t>
  </si>
  <si>
    <t>Accrued and other current liabilities</t>
  </si>
  <si>
    <t>Operating lease liabilities</t>
  </si>
  <si>
    <t>Income tax payable</t>
  </si>
  <si>
    <t>Short-term borrowings</t>
  </si>
  <si>
    <t>Current portion of finance leases</t>
  </si>
  <si>
    <t>Total current liabilities</t>
  </si>
  <si>
    <t>Long-term debt, less current portion</t>
  </si>
  <si>
    <t>Finance leases, less current portion</t>
  </si>
  <si>
    <t>Other noncurrent liabilities</t>
  </si>
  <si>
    <t>Pension and postretirement benefit obligations</t>
  </si>
  <si>
    <t>Noncurrent operating lease liabilities</t>
  </si>
  <si>
    <t>Commitments and contingencies (see Note 12)</t>
  </si>
  <si>
    <t xml:space="preserve"> </t>
  </si>
  <si>
    <t>Stockholders’ deficit:</t>
  </si>
  <si>
    <t>Common stock, $0.01 par value—200,000 Class A shares authorized with 74,079 shares issued and 73,911 shares outstanding at March 31, 2020, and 3,818 shares issued and 3,650 shares outstanding at December 31, 2019</t>
  </si>
  <si>
    <t>Additional paid-in capital</t>
  </si>
  <si>
    <t>Accumulated deficit</t>
  </si>
  <si>
    <t>Accumulated other comprehensive loss</t>
  </si>
  <si>
    <t>Treasury stock, at cost — 168 shares at March 31, 2020 and 168 shares at December 31, 2019</t>
  </si>
  <si>
    <t>Total stockholders’ deficit</t>
  </si>
  <si>
    <t>Liabilities and Equity, Total</t>
  </si>
  <si>
    <t>Condensed Consolidated Balance Sheets (Parenthetical) - USD ($) $ in Thousands</t>
  </si>
  <si>
    <t>Statement of Financial Position [Abstract]</t>
  </si>
  <si>
    <t>Allowance for accounts receivable</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 USD ($) $ in Thousands</t>
  </si>
  <si>
    <t>Mar. 31, 2019</t>
  </si>
  <si>
    <t>Statement of Comprehensive Income [Abstract]</t>
  </si>
  <si>
    <t>Net sales</t>
  </si>
  <si>
    <t>Costs and expenses:</t>
  </si>
  <si>
    <t>Cost of materials (exclusive of depreciation)</t>
  </si>
  <si>
    <t>Warehouse, processing and delivery expense</t>
  </si>
  <si>
    <t>Sales, general and administrative expense</t>
  </si>
  <si>
    <t>Depreciation expense</t>
  </si>
  <si>
    <t>Total costs and expenses</t>
  </si>
  <si>
    <t>Operating loss</t>
  </si>
  <si>
    <t>Interest expense, net</t>
  </si>
  <si>
    <t>Other expense (income), net</t>
  </si>
  <si>
    <t>Loss before income taxes</t>
  </si>
  <si>
    <t>Income tax benefit</t>
  </si>
  <si>
    <t>Net loss</t>
  </si>
  <si>
    <t>Basic and diluted loss per common share (in usd per share)</t>
  </si>
  <si>
    <t>Comprehensive loss:</t>
  </si>
  <si>
    <t>Change in unrecognized pension and postretirement benefit costs, net of tax</t>
  </si>
  <si>
    <t>Foreign currency translation adjustments, net of tax</t>
  </si>
  <si>
    <t>Comprehensive loss</t>
  </si>
  <si>
    <t>Condensed Consolidated Statements of Cash Flows - USD ($) $ in Thousands</t>
  </si>
  <si>
    <t>Operating activities:</t>
  </si>
  <si>
    <t>Adjustments to reconcile net loss to net cash used in operating activities:</t>
  </si>
  <si>
    <t>Depreciation</t>
  </si>
  <si>
    <t>Amortization of deferred financing costs and debt discount</t>
  </si>
  <si>
    <t>Unrealized foreign currency loss (gain)</t>
  </si>
  <si>
    <t>Noncash interest paid in kind</t>
  </si>
  <si>
    <t>Noncash rent expense</t>
  </si>
  <si>
    <t>Noncash compensation expense</t>
  </si>
  <si>
    <t>Changes in assets and liabilities:</t>
  </si>
  <si>
    <t>Accounts receivable</t>
  </si>
  <si>
    <t>Prepaid pension costs</t>
  </si>
  <si>
    <t>Income tax payable and receivable</t>
  </si>
  <si>
    <t>Pension and postretirement benefit obligations and other noncurrent liabilities</t>
  </si>
  <si>
    <t>Net cash used in operating activities</t>
  </si>
  <si>
    <t>Investing activities:</t>
  </si>
  <si>
    <t>Capital expenditures</t>
  </si>
  <si>
    <t>Proceeds from sale of property, plant and equipment</t>
  </si>
  <si>
    <t>Net cash used in investing activities</t>
  </si>
  <si>
    <t>Financing activities:</t>
  </si>
  <si>
    <t>Proceeds from long-term debt including credit facilities</t>
  </si>
  <si>
    <t>Repayments of long-term debt including credit facilities</t>
  </si>
  <si>
    <t>(Repayments of) proceeds from short-term borrowings, net</t>
  </si>
  <si>
    <t>Principal paid on financing leases</t>
  </si>
  <si>
    <t>Payments of debt restructuring costs</t>
  </si>
  <si>
    <t>Net cash (used in) provided by financing activities</t>
  </si>
  <si>
    <t>Effect of exchange rate changes on cash and cash equivalents</t>
  </si>
  <si>
    <t>Net change in cash and cash equivalents</t>
  </si>
  <si>
    <t>Cash and cash equivalents - beginning of year</t>
  </si>
  <si>
    <t>Cash and cash equivalents - end of period</t>
  </si>
  <si>
    <t>Consolidated Statements of Stockholders' (Deficit) Equity - USD ($) $ in Thousands</t>
  </si>
  <si>
    <t>Total</t>
  </si>
  <si>
    <t>Common Stock</t>
  </si>
  <si>
    <t>Treasury Stock</t>
  </si>
  <si>
    <t>Additional Paid-in Capital</t>
  </si>
  <si>
    <t>(Accumulated Deficit) Retained Earnings</t>
  </si>
  <si>
    <t>Accumulated Other Comprehensive Loss</t>
  </si>
  <si>
    <t>Beginning Balance (in shares) at Dec. 31, 2018</t>
  </si>
  <si>
    <t>Beginning Balance at Dec. 31, 2018</t>
  </si>
  <si>
    <t>Increase (Decrease) in Stockholders' Equity [Roll Forward]</t>
  </si>
  <si>
    <t>Change in unrecognized pension and postretirement benefit costs, $0 tax effect</t>
  </si>
  <si>
    <t>Reclassification to equity of interest paid in kind attributable to conversion option, net of $315 tax effect</t>
  </si>
  <si>
    <t>Share-based compensation</t>
  </si>
  <si>
    <t>Vesting of restricted shares and other (in shares)</t>
  </si>
  <si>
    <t>75000</t>
  </si>
  <si>
    <t>Ending Balance (in shares) at Mar. 31, 2019</t>
  </si>
  <si>
    <t>Ending Balance at Mar. 31, 2019</t>
  </si>
  <si>
    <t>Cumulative effect from adoption of the new lease standard (Leases: Topic 842)</t>
  </si>
  <si>
    <t>Beginning Balance (in shares) at Dec. 31, 2019</t>
  </si>
  <si>
    <t>Beginning Balance at Dec. 31, 2019</t>
  </si>
  <si>
    <t>Common shares issued upon conversion of debt (Note 6) (in shares)</t>
  </si>
  <si>
    <t>Common shares issued upon conversion of debt (Note 6)</t>
  </si>
  <si>
    <t>Ending Balance (in shares) at Mar. 31, 2020</t>
  </si>
  <si>
    <t>Ending Balance at Mar. 31, 2020</t>
  </si>
  <si>
    <t>Consolidated Statements of Stockholders' (Deficit) Equity (Parenthetical) $ in Thousands</t>
  </si>
  <si>
    <t>Mar. 31, 2019USD ($)</t>
  </si>
  <si>
    <t>Statement of Stockholders' Equity [Abstract]</t>
  </si>
  <si>
    <t>Reclassification of interest, tax effect</t>
  </si>
  <si>
    <t>Basis of Presentation</t>
  </si>
  <si>
    <t>Organization, Consolidation and Presentation of Financial Statements [Abstract]</t>
  </si>
  <si>
    <t>Basis of PresentationThe Condensed Consolidated Financial Statements of A.M. Castle &amp;amp; Co. and its consolidated subsidiaries (collectively, the "Company") included herein and the notes thereto have been prepared by the Company, without audit, pursuant to the rules and regulations of the U.S. Securities and Exchange Commission (“SEC”), and accounting principles generally accepted in the United States of America (“GAAP”). The Condensed Consolidated Balance Sheet at December 31, 2019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the Company's management, the unaudited statements included herein contain all adjustments (consisting of only normal recurring adjustments) necessary for a fair presentation of financial results for the interim period. These Condensed Consolidated Financial Statements should be read in conjunction with the Consolidated Financial Statements and the Notes thereto included in the Company’s Annual Report on Form 10-K for the year ended December 31, 2019. The operating results for the three months ended March 31, 2020, as reported herein, may not necessarily be indicative of the Company’s operating results for the full year.</t>
  </si>
  <si>
    <t>New Accounting Standards</t>
  </si>
  <si>
    <t>Accounting Changes and Error Corrections [Abstract]</t>
  </si>
  <si>
    <t>New Accounting Standards Standards Updates Adopted In August 2018, t he Financial Accounting Standards Board ("FASB") issued Accounting Standards Update ("ASU") No. 2018-13, “Fair Value Measurement (Topic 820): Disclosure Framework – Changes to the Disclosure Requirements for Fair Value Measurement.” ASU No. 2018-13 amends Fair Value Measurement (Topic 820) to add, remove, and modify fair value measurement disclosure requirements. The ASU’s changes to disclosures aim to improve the effectiveness of Topic 820's disclosure requirements under the aforementioned FASB disclosure framework project. The Company adopted the disclosure requirements of ASU No. 2018-13 in this Form 10-Q for the three-months ended March 31, 2020 and determined it had no impact on its fair value disclosures herein.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Upon adoption, the amendments in ASU 2019-12 should be applied on a prospective basis to all periods presented. Early adoption is permitted. The Company adopted the new guidance under ASU 2019-12 in the first quarter of 2020 and removed the exception for intraperiod allocations from its interim period tax provision calculation, accordingly. On March 2, 2020, the SEC issued Final Rule Release No. 33-10762, "Financial Disclosures About Guarantors and Issuers of Guaranteed Securities and Affiliates Whose Securities Collateralize a Registrant’s Securities" (the “final rule”). The final rule simplifies the disclosure requirements related to certain registered securities under SEC Regulation S-X, Rules 3-10 and 3-16, which currently require separate financial statements for (1) subsidiary issuers and guarantors of registered debt securities unless certain exceptions are met and (2) affiliates that collateralize registered securities offerings if the affiliates’ securities are a substantial portion of the collateral. Under the final rule, alternative financial disclosures or narrative disclosures (referred to collectively as “Alternative Disclosures”) may be provided in lieu of separate financial statements of the guarantors or affiliates. The amendments in the final rule are generally effective for filings on or after January 4, 2021, with early application permitted. The Company has elected to adopt the amendments of the final rule for the quarter ended March 31, 2020 and accordingly, has elected to present the alternative disclosures of the guarantors of its registered securities in Part I Item 2, Management's Discussion and Analysis , of this Form 10-Q. Standards Updates Issued Not Yet Effective In June 2016, the FASB issued ASU No.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smaller reporting companies for fiscal years beginning after December 15, 2022, including interim periods within the year of adoption. Early adoption is permitted. The Company will adopt the guidance and disclosure requirements of ASU 2016-13 in fiscal year 2023. In August 2018, the FASB issued ASU No. 2018-14, “Compensation – Retirement Benefits – Defined Benefit Plans - General (Topic 715-20): Disclosure Framework – Changes to the Disclosure Requirements for Defined Benefit Plan.” ASU No. 2018-14 amends Compensation - Retirement Benefits (Topic 715) to add or remove certain disclosure requirements related to defined benefit pension and other postretirement plans. The ASU’s changes to disclosures aim to improve the effectiveness of Topic 715's disclosure requirements under the FASB’s disclosure framework project. ASU No. 2018-14 is effective for public entities for fiscal years beginning after December 15, 2020. ASU No. 2018-14 does not impact the interim disclosure requirements of Topic 715. Early adoption is permitted. The Company will adopt the disclosure requirements of this new guidance in fiscal year 2021. In March 2020, the FASB issued ASU 2020-04, “Reference Rate Reform (Topic 848): Facilitation of the Effects of Reference Rate Reform on Financial Reporting.” The purpose of ASU 2020-04 is to provide optional guidance for a limited time to ease the potential burden in accounting for, or recognizing the effects of, reference rate reform on financial reporting. In response to concerns about structural risks of interbank offered rates, and, in particular, the risk of cessation of the London Interbank Offered Rate (LIBOR), reference rate reform refers to a global initiative to identify alternative reference rates that are more observable or transaction-based and less susceptible to manipulation. ASU 2020-04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U 2020-04 must be applied prospectively for all eligible contract modifications for that topic or industry subtopic. The Company is currently assessing the accounting and financial impact of reference rate reform and will consider applying the optional guidance of ASU 2020-04 accordingly.</t>
  </si>
  <si>
    <t>Revenue</t>
  </si>
  <si>
    <t>Revenue from Contract with Customer [Abstract]</t>
  </si>
  <si>
    <t xml:space="preserve">Revenue The Company recognizes revenue from the sale of products when the earnings process is complete and when the title and risk and rewards of ownership have passed to the customer, which is primarily at the time of shipment. Revenue recognized other than at the time of shipment represented less than 1% of the Company’s consolidated net sales in the three months ended March 31, 2020 and March 31, 2019, respectively. Customer payment terms are established prior to the time of shipment. Provisions for allowances related to sales discounts and rebates are recorded based on terms of the sale in the period that the sale is recorded. The Company utilizes historical information and the current sales trends of the Company's business to estimate such provisions. The provisions related to discounts and rebates due to customers are recorded as a reduction within net sales in the Company’s Condensed Consolidated Statements of Operations and Comprehensive Loss. The Company records revenue from shipping and handling charges in net sales. Costs incurred in connection with shipping and handling the Company’s products, which are related to third-party carriers or performed by Company personnel, are included in warehouse, processing and delivery expenses. In the three months ended March 31, 2020 and March 31, 2019, shipping and handling costs included in warehouse, processing and delivery expenses were $5,607 and $6,136, respectively. As a practical expedient under Accounting Standards Codification No. 606, "Revenue from Contracts with Customers (Topic 606)" ("ASC 606"), the Company has elected to account for shipping and handling activities as fulfillment costs and not a promised good or service. As a result, there is no change to the Company's accounting for revenue from shipping and handling charges under ASC 606.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densed Consolidated Statements of Operations and Comprehensive Loss. Estimates of doubtful accounts are based on historical write-off experience as a percentage of net sales and judgments about the probable effects of economic conditions on certain customers. The Company considered the economic impact of the the novel coronavirus ("COVID-19") pandemic on the collectibility of customer accounts receivable and determined that no additional allowance for doubtful accounts was required as of March 31, 2020. The full impact of the COVID-19 pandemic is unknown and rapidly evolving. The Company will continue to analyze any financial and commercial impacts of the COVID-19 pandemic, including any adverse impact the COVID-19 pandemic may have on the collectibility of customer accounts receivable.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as follows: Three Months Ended March 31, 2020 2019 Balance, beginning of period $ 1,766 $ 1,364 Add Provision charged to expense (a) 223 192 Recoveries — 11 Less Charges against allowance (10) (60) Balance, end of period $ 1,979 $ 1,507 (a) Includes the net amount of credit memos reserved and issued. The Company operates primarily in North America. Net sales are attributed to countries based on the location of the Company’s subsidiary that is selling direct to the customer. Net sales exclude assessed taxes such as sales and excise tax. Company-wide geographic data is as follows: Three Months Ended March 31, 2020 2019 Net sales United States $ 85,437 $ 95,132 Canada 10,023 11,840 Mexico 11,122 12,656 France 11,712 15,098 China 4,825 10,411 All other countries 3,491 4,390 Total $ 126,610 $ 149,527 </t>
  </si>
  <si>
    <t>Loss Per Share</t>
  </si>
  <si>
    <t>Earnings Per Share [Abstract]</t>
  </si>
  <si>
    <t>Loss Per Share Diluted loss per common share is computed by dividing net loss by the weighted average number of shares of the common stock of A.M. Castle &amp; Co. outstanding plus outstanding common stock equivalents. Common stock equivalents consist of restricted stock awards and other share-based payment awards, and shares that may be issued upon conversion of the Company’s outstanding 5.00% / 7.00% Convertible Senior Secured Paid-in-Kind ("PIK") Toggle Notes due 2022 (the “Existing Notes”) and the Company's outstanding 3.00% / 5.00% Convertible Senior Secured PIK Toggle Notes due 2024 (the “New Notes”), which are included in the calculation of weighted average shares outstanding using the if-converted method. Refer to Note 6 - Debt , for further description of the Existing Notes and New Notes. The following table is a reconciliation of the basic and diluted loss per common share calculations: Three Months Ended March 31, 2020 2019 Numerator: Net loss $ (11,041) $ (8,003) Denominator: Weighted average common shares outstanding 6,608 2,096 Effect of dilutive securities: Outstanding common stock equivalents — — Denominator for diluted loss per common share 6,608 2,096 Basic loss per common share $ (1.67) $ (3.82) Diluted loss per common share $ (1.67) $ (3.82) Excluded outstanding share-based awards having an anti-dilutive effect 1,407 1,600 The computation of diluted loss per common share does not include common shares issuable upon conversion of the Company’s Existing Notes or New Notes, as they were anti-dilutive under the if-converted method. The Existing Notes are convertible into shares of the Company’s common stock at any time at the initial conversion price of $3.77 per share. The New Notes are convertible into shares of the Company’s common stock at any time at the initial conversion price of $0.46 per share. In future periods, absent a fundamental change as described in Note 6 - Debt</t>
  </si>
  <si>
    <t>Goodwill and Intangible Asset</t>
  </si>
  <si>
    <t>Goodwill and Intangible Assets Disclosure [Abstract]</t>
  </si>
  <si>
    <t xml:space="preserve">Goodwill and Intangible Asset As of both March 31, 2020 and December 31, 2019, the Company had goodwill with a carrying value of $2,676, none of which is tax deductible. There were no changes in the amount of goodwill recognized in the three months ended March 31, 2020. The Company's other intangible asset is comprised of an indefinite-lived trade name, which is not subject to amortization. The gross carrying value of the trade name intangible asset was $5,500 at both March 31, 2020 and December 31, 2019. The Company tests both its goodwill and intangible asset for impairment on an annual basis and more often if an event occurs or circumstances change that would more likely than not reduce the fair value of a reporting unit below its carrying value. As a result of the recent outbreak of the COVID-19 pandemic, which has spread across the globe to many countries in which the Company does business and is impacting worldwide economic activity, the Company has determined that the potential impact on its business, including, but not limited to, a potential decrease in revenue, supply chain disruptions and/or facility closures, represented a triggering event requiring an interim impairment test of its goodwill and indefinite-lived trade name assets. Based on the results of these interim impairment tests, the Company determined its one reporting unit's goodwill and indefinite-lived trade name asset were not impaired as of March 31, 2020. </t>
  </si>
  <si>
    <t>Debt</t>
  </si>
  <si>
    <t>Debt Disclosure [Abstract]</t>
  </si>
  <si>
    <t>Debt Long-term debt consisted of the following: As of March 31, 2020 December 31, 2019 LONG-TERM DEBT Floating rate Revolving A Credit Facility due February 28, 2022 $ 103,500 $ 102,000 12.00% Revolving B Credit Facility due February 28, 2022 (a) 26,570 25,788 3.00% / 5.00% Convertible Senior Secured PIK Toggle Notes due August 31, 2024 (b) 95,135 — 5.00% / 7.00% Convertible Senior Secured PIK Toggle Notes due August 31, 2022 (c) 3,757 193,660 Total principal balance of long-term debt 228,962 321,448 Plus: derivative liability for embedded conversion feature (d) 38,962 — Less: unvested restricted 3.00% / 5.00% Convertible Senior Secured PIK Toggle Notes due August 31, 2024 (e) (228) — Less: unvested restricted 5.00% / 7.00% Convertible Senior Secured PIK Toggle Notes due August 31, 2022 (e) — (323) Less: unamortized discount (21,273) (57,313) Less: unamortized debt issuance costs (255) (289) Total long-term debt 246,168 263,523 Less: current portion of long-term debt — — Total long-term portion $ 246,168 $ 263,523 (a) Included in balance is interest paid in kind of $5,070 as of March 31, 2020 and $4,288 as of December 31, 2019. (b) There was no interest paid in kind included in the balance as of March 31, 2020. (c) Included in balance is interest paid in kind of $618 as of March 31, 2020 and $28,991 as of December 31, 2019. (d) If the Company receives shareholder approval for the authorization of additional shares of the Company's common stock, the derivative liability for the embedded conversion feature will be reclassified from a liability to equity (see further discussion below). (e) Represents the unvested portion of restricted 3.00% / 5.00% Convertible Senior Secured PIK Toggle Notes due August 31, 2024 issued to certain members of management and the unvested portion of restricted 5.00% / 7.00% Convertible Senior Secured PIK Toggle Notes due August 31, 2022 issued to certain members of management (see Note 9 - Share-based compensation ). Credit Facilities On August 31, 2017, the Company entered into the Revolving Credit and Security Agreement with PNC Bank, National Association ("PNC") as lender and as administrative and collateral agent (the “Agent”), and other lenders party thereto (the "Original ABL Credit Agreement"). The Original ABL Credit Agreement provided for a $125,000 senior secured, revolving credit facility (the "Revolving A Credit Facility") under which the Company and four of its subsidiaries each are borrowers (collectively, in such capacity, the “Borrowers”). The obligations of the Borrowers have been guaranteed by the subsidiaries of the Company named therein as guarantors. On June 1, 2018, the Company entered into an Amendment No. 1 to Original ABL Credit Agreement (the “Credit Agreement Amendment No. 1”) by and among the Company, the Borrowers and guarantors party thereto and the Agent and the other lenders party thereto, which amended the Original ABL Credit Agreement to provide for additional borrowing capacity. On March 27, 2020, the Company entered into an Amendment No. 2 to the Original ABL Credit Agreement (the "Credit Agreement Amendment No. 2") by and among the Company, the Borrowers and guarantors party thereto and the Agent and the other lenders party thereto, which amended the Original ABL Credit Agreement (as amended by the Credit Agreement Amendment No. 1 and Credit Agreement No. 2, the “ABL Credit Agreement”) to permit the Exchange Offer (defined below) to proceed. The ABL Credit Agreement provides for an additional $25,000 last out Revolving B Credit Facility (the "Revolving B Credit Facility" and together with the Revolving A Credit Facility, the "Credit Facility"). The Credit Facility was made available in part by way of a participation in the Revolving B Credit Facility by certain of the Company’s stockholders. Borrowings under the Credit Facility will mature on February 28, 2022. Subject to certain exceptions and permitted encumbrances, the obligations under the ABL Credit Agreement are secured by a first priority security interest in substantially all of the assets of each of the Borrowers and certain subsidiaries of the Company that are named as guarantors. The proceeds of the advances under the ABL Credit Agreement may only be used to (i) pay certain fees and expenses to the Agent and the lenders under the ABL Credit Agreement, (ii) provide for the Borrowers' working capital needs and reimburse drawings under letters of credit, (iii) repay the obligations under the Debtor-in-Possession Revolving Credit and Security Agreement dated as of July 10, 2017, by and among the Company, the lenders party thereto, and PNC, and certain other existing indebtedness, and (iv) provide for the Borrowers' capital expenditure needs, in accordance with the ABL Credit Agreement. The Company may prepay its obligations under the ABL Credit Agreement at any time without premium or penalty, and must apply the net proceeds of material sales of collateral in prepayment of such obligations. Payments made must be applied to the Company's obligations under the Revolving A Credit Facility, if any, prior to its obligations under the Revolving B Credit Facility. In connection with an early termination or permanent reduction of the Revolving A Credit Facility prior to March 27, 2021, a 0.50% fee shall be due and, for the period from March 28, 2021 through September 27, 2021, a 0.25% fee shall be due, in each case in the amount of such commitment reduction, subject to reduction as set forth in the ABL Credit Agreement. Indebtedness for borrowings under the ABL Credit Agreement is subject to acceleration upon the occurrence of specified defaults or events of default, including (i) failure to pay principal or interest, (ii) the inaccuracy of any representation or warranty of a loan party, (iii) failure by a loan party to perform certain covenants, (iv) defaults under indebtedness owed to third parties, (v) certain liability producing events relating to ERISA, (vi) the invalidity or impairment of the Agent’s lien on its collateral or of any applicable guarantee, and (vii) certain adverse bankruptcy-related and other events. Interest on indebtedness under the Revolving A Credit Facility accrues at a variable rate based on a grid with the highest interest rate being the applicable LIBOR-based rate plus a margin of 3.0%, as set forth in the ABL Credit Agreement. Interest on indebtedness under the Revolving B Credit Facility accrues at a rate of 12.0% per annum, which will be paid in kind unless the Company elects to pay such interest in cash and the Revolving B payment conditions specified in the ABL Credit Agreement are satisfied. Additionally, the Company must pay a monthly facility fee equal to the product of (i) 0.25% per annum (or, if the average daily revolving facility usage is less than 50% of the maximum revolving advance amount, 0.375% per annum) multiplied by (ii) the amount by which the maximum revolving advance amount exceeds such average daily revolving facility usage for such month. The weighted average interest rate on outstanding borrowings under the Revolving A Credit Facility for the three months ended March 31, 2020 and the three months ended March 31, 2019 was 4.71% and 5.57%, respectively. The weighted average facility fee for each such quarter was 0.25%. The Company pays certain customary recurring fees with respect to the ABL Credit Agreement. Interest expense related to the Revolving B Credit Facility of $782 and $686 was paid in kind in the three months ended March 31, 2020 and the three months ended March 31, 2019, respectively. The ABL Credit Agreement includes negative covenants customary for an asset-based revolving loan. Such covenants include limitations on the ability of the Borrowers to, among other things, (i) effect mergers and consolidations, (ii) sell assets, (iii) create or suffer to exist any lien, (iv) make certain investments, (v) incur debt and (vi) transact with affiliates. In addition, the ABL Credit Agreement includes customary affirmative covenants for an asset-based revolving loan, including covenants regarding the delivery of financial statements, reports and notices to the Agent. The ABL Credit Agreement also contains customary representations and warranties and event of default provisions for a secured term loan. The Company's ABL Credit Agreement contains a springing financial maintenance covenant requiring the Company to maintain a Fixed Charge Coverage Ratio of 1.0 to 1.0 in any Covenant Testing Period (as defined in the ABL Credit Agreement) when the Company's cash liquidity (as defined in the ABL Credit Agreement) is less than $12,500. The Company is not in a Covenant Testing Period as of March 31, 2020. Unamortized debt issuance costs of $255 associated with the ABL Credit Agreement were recorded as a reduction in long-term debt as of March 31, 2020. Convertible Senior Secured Notes On March 27, 2020, the Company completed an exchange offer and consent solicitation (the “Exchange Offer”) to issue its New Notes and shares of its common stock in exchange for its Existing Notes, including any accrued and unpaid interest on the Existing Notes as of the date in which the Exchange Offer was completed. Pursuant to the terms of the Exchange Offer, $190,200 in aggregate principal amount of the Existing Notes were tendered and accepted and in exchange, the Company issued $95,135 in aggregate principal amount of its New Notes and 70,261 shares of its common stock. The New Notes are guaranteed on a senior basis by all current and future domestic subsidiaries (other than those designated as "unrestricted subsidiaries") of the Company (the "Guarantors"). Holders of the Existing Notes who did not tender into this Exchange Offer will retain their Existing Notes. An aggregate principal amount of Existing Notes in the amount of $3,693 were not tendered and remained outstanding at the date of Exchange Offer. The New Notes have substantially the same terms that the Existing Notes had prior to the completion of the Exchange Offer except for the following primary differences: (i) the New Notes are not exempt from the registration requirements of the Securities Act of 1933, as amended, and have the benefit of registration rights to the holders of the New Notes, (ii) the interest on the New Notes accrues at the rate of 3.00% per annum if paid in cash and at the rate of 5.00% per annum if paid in kind, compared to interest on the Existing Notes, which accrues at the rate of 5.00% per annum if paid in cash and at the rate of 7.00% per annum if paid in kind, and (iii) the New Notes have a maturity date of August 31, 2024, compared to the Existing Notes, which have a maturity date of August 31, 2022. In conjunction with the Exchange Offer, on March 27, 2020, the Company, the guarantors of the Existing Notes and the trustee for the Existing Notes entered into a supplemental indenture to the indenture governing the Existing Notes (the “Existing Indenture”) to provide for, among other things, the elimination or amendment of substantially all of the restrictive covenants, the release of all collateral securing the Company’s obligations under the Existing Indenture, and the modification of certain of the events of default and various other provisions contained in the Existing Indenture (the "Supplemental Indenture"). Also on March 27, 2020, PNC (in its capacity as “First Lien Agent”), the trustee for the Existing Notes and the Company and certain of its subsidiaries executed an intercreditor agreement (the “New Intercreditor Agreement”) providing for the lien priority of the first lien facility over the New Notes. The terms and conditions of the New Intercreditor Agreement are substantially consistent with those applicable to the intercreditor agreement between the First Lien Agent and the trustee for the Existing Notes prior to the completion of the Exchange Offer (the “Existing Intercreditor Agreement”). PNC and the trustee for the Existing Notes also entered into an amendment of the Existing Intercreditor Agreement to, among other things, remove certain limitations and rights of the Existing Notes with respect to the first lien facility. The New Notes were issued pursuant to an indenture (the “New Notes Indenture”), which the Company and the Guarantors entered into with Wilmington Savings Fund Society, FSB, as trustee and collateral agent ("Indenture Agent"), on March 27, 2020. The New Notes are, secured by a lien on all or substantially all of the assets of the Company, its domestic subsidiaries and certain of its foreign subsidiaries, which lien the Indenture Agent has agreed will be junior to the lien of the Agent under the ABL Credit Agreement. The New Notes are convertible into shares of the Company’s common stock at any time at the initial conversion price of $0.46 per share, which rate is subject to adjustment as set forth in the New Notes Indenture. Under the New Notes Indenture, upon the conversion of the New Notes in connection with a Fundamental Change (as defined in the New Notes Indenture), for each $1.00 principal amount of the New Notes, that number of shares of the Company’s common stock issuable upon conversion shall equal the greater of (a) $1.00 divided by the then applicable conversion price or (b) $1.00 divided by the price paid per share of the Company's common stock in connection with such Fundamental Change calculated in accordance with the New Notes Indenture, subject to other provisions of the New Notes Indenture. Subject to certain exceptions, under the New Notes Indenture a “Fundamental Change” includes, but is not limited to, the following: (i) the acquisition of more than 50% of the voting power of the Company’s common equity by a “person” or “group” within the meaning of Section 13(d) of the Securities Exchange Act of 1934, as amended; (ii) the consummation of any recapitalization, reclassification, share exchange, consolidation or merger of the Company pursuant to which the Company’s common stock will be converted into cash, securities or other property; (iii) the “Continuing Directors” (as defined in the New Notes Indenture) cease to constitute at least a majority of the board of directors; and (iv) the approval of any plan or proposal for the liquidation or dissolution of the Company by the Company’s stockholders. The Existing Notes are convertible into shares of the Company’s common stock at any time at the initial conversion price of $3.77 per share, which rate is subject to adjustment as set forth in the Supplemental Indenture. Under the Supplemental Indenture, the conversion of the Existing Notes in connection with a Fundamental Change (as defined in the Supplemental Indenture) is substantially the same as under the New Notes Indenture, other than the applicable conversion price. Upon conversion of the New Notes and/or the Existing Notes, the Company will pay and/or deliver, as the case may be, cash, shares of the Company’s common stock or a combination of cash and shares of the Company’s common stock, at the Company’s election, together with cash in lieu of fractional shares. The value of shares of the Company’s common stock for purposes of the settlement of the conversion right, if the Company elects to settle in cash, will be calculated as provided in the New Notes Indenture or Supplemental Indenture, as applicable, using a 20 trading day observation period. As discussed previously, the New Notes are convertible into` common stock at the option of the holder. The Company determined that the conversion option is not clearly and closely related to the economic characteristics of the New Notes, nor does the conversion option meet the own equity scope exception as the Company does not currently have sufficient authorized and unissued common stock shares to satisfy the maximum number of common stock shares that could be required to be issued upon conversion. As a result, the Company concluded that the embedded conversion option must be bifurcated from the New Notes, separately valued, and accounted for as a derivative liability. The initial value allocated to the derivative liability was $38,962, with a corresponding reduction in the carrying value of the New Notes. During each reporting period, the derivative liability, which is classified in long-term debt, will be marked to fair value through earnings. If the Company receives shareholder approval for the increase in the number of shares of common stock authorized and available for issuance upon conversion of the New Notes so the conversion option can be share-settled in full, the conversion option is expected to qualify for equity classification and the bifurcated derivative liability will no longer need to be accounted for as a separate derivative on a prospective basis from the date of reassessment. Any remaining debt discount that arose at the date of debt issuance from the original bifurcation will continue to be amortized through interest expense. The New Notes are fully and unconditionally guaranteed, jointly and severally, by certain subsidiaries of the Company. The New Notes and the related guarantees are secured by a lien on substantially all of the Company’s and the guarantors’ assets, subject to certain exceptions pursuant to certain collateral documents pursuant to the New Notes Indenture. The terms of the New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ertain stock; make certain investments; create liens; agree to certain payment restrictions affecting certain subsidiaries; sell or otherwise transfer or dispose assets; enter into transactions with affiliates; and enter into sale and leaseback transactions. Neither the New Notes nor the Existing Notes may be redeemed by the Company in whole or in part at any time prior to maturity, except the Company may be required to make an offer to purchase the New Notes using the proceeds of certain material asset sales involving the Company or one of its restricted subsidiaries, as described more particularly in the New Notes Indenture. In addition, if a Fundamental Change (as defined in the New Notes Indenture and the Supplemental Indenture, as applicable) occurs at any time, each holder of any New Notes or Existing Notes has the right to require the Company to repurchase such holder’s notes for cash at a repurchase price equal to 100% of the principal amount thereof, together with accrued and unpaid interest thereon, subject to certain exceptions. The Company must use the net proceeds of material sales of collateral, which proceeds are not used for other permissible purposes, to make an offer of repurchase to holders of the New Notes. Indebtedness for borrowings under the New Notes Indenture and the Supplemental Indenture is subject to acceleration upon the occurrence of specified defaults or events of default as set forth under each such indenture, including failure to pay principal or interest, the inaccuracy of any representation or warranty of any obligor, failure by an obligor to perform certain covenants, the invalidity or impairment of the Agent’s lien on its collateral under the New Notes Indenture, the invalidity or impairment of any applicable guarantee, and certain adverse bankruptcy-related and other events. Upon satisfaction of certain conditions more particularly described in the New Notes Indenture, including the deposit in trust of cash or securities sufficient to pay the principal of and interest and any premium on the New Notes, the Company may effect a covenant defeasance of certain of the covenants imposing financial and operating restrictions on the Company’s business. In addition, and subject to certain exceptions as more particularly described in the New Notes Indenture, the Company may amend, supplement or waive provisions of the New Notes Indenture with the consent of holders representing a majority in aggregate principal amount of the New Notes, and may in effect release collateral from the liens securing the New Notes with the consent of holders representing 66.67% in aggregate principal amount of the New Notes. Interest on the New Notes accrues at the rate of 3.00% per annum if paid in cash and at the rate of 5.00% per annum if paid in kind, payable quarterly beginning with the quarter ending June 30, 2020. Interest on the Existing Notes continues to accrue at the rate of 5.00% per annum if paid in cash and at the rate of 7.00% per annum if paid in kind, payable quarterly. Pursuant to the terms of both the New Notes Indenture and the Supplemental Indenture, the Company is currently paying interest on both the New Notes and the Existing Notes in kind. Interest expense related to the Existing Notes of $65 and $3,166 was paid in kind in the three months ended March 31, 2020 and the three months ended March 31, 2019, respectively. The Company determined that the Exchange Offer was considered to be a troubled debt restructuring within the scope of ASC No. 470-60, "Debt-Troubled Debt Restructurings". Accordingly, for the quarter ended March 31, 2020, the Company has expensed legal and other direct costs incurred in conjunction with the Exchange Offer in the amount of $737 in "Selling, general and administrative expenses" in the Condensed Consolidated Statements of Operations and Comprehensive Loss and recognized additional legal and other direct costs incurred also in the amount for $737 as a decrease to additional paid-in capital for the quarter ended March 31, 2020. Short-term borrowings The Company's French subsidiary is party to a local credit facility under which it may borrow against 100% of the eligible accounts receivable factored, with recourse, up to 6,500 Euros. The French subsidiary is charged a factoring fee of 0.16% of the gross amount of accounts receivable factored. Local currency borrowings on the French subsidiary's credit facility are charged interest at the daily 3-months Euribor rate plus a 1.0% margin and U.S dollar borrowings on the credit facility are 3-months LIBOR plus a 1.0% margin. The French subsidiary utilizes the local credit facility to support its operating cash needs. As of March 31, 2020 and December 31, 2019, the French subsidiary had borrowings of $2,277 and $2,888, respectively, under the local credit facility.</t>
  </si>
  <si>
    <t>Fair Value Measurements</t>
  </si>
  <si>
    <t>Fair Value Disclosures [Abstract]</t>
  </si>
  <si>
    <t>Fair Value Measurements The three-tier value hierarchy used by the Company,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are determined using the fair value hierarchy described above. The Company’s pension plan asset portfolio as of March 31, 2020 and December 31, 2019 is primarily invested in fixed income securities, which generally fall within Level 2 of the fair value hierarchy. Fixed income securities are valued based on evaluated prices provided to the trustee of the pension plan by independent pricing services. Such prices may be determined by various factors which include, but are not limited to, market quotations, yields, maturities, call features, ratings, institutional size trading in similar groups of securities and developments related to specific securities. Fair Value Measurements of Debt As of March 31, 2020, the fair value of the Company's New Notes, including the conversion option, was estimated to be $96,462, compared to a face value of $95,135. As of March 31, 2020, the fair value of the Company's Existing Notes, including the conversion option, was estimated to be $3,247 compared to a face value of $3,757. As of December 31, 2019, the fair value of the Company's Existing Notes, including the conversion option, was estimated to be $136,085 compared to a face value of $193,660. The fair value of the New Notes as of March 31, 2020 and the Existing Notes as of December 31, 2019 was determined using a binomial lattice model using assumptions based on market information and historical data, and a review of prices and terms available for similar debt instruments that do not contain a conversion feature, as well as other factors related to the callable nature of the Notes, which is a Level 3 input as defined by the fair value hierarchy. The fair value of the Existing Notes as of March 31, 2020 was estimated based on a model that discounted future principal and interest payments at interest rates available to the Company at the end of the period for similar debt of the same maturity, which is a Level 2 input as defined by the fair value hierarchy. The following valuation assumptions were used in determining the fair value of the New Notes, including the conversion option, as of March 31, 2020: Risk-free interest rate 0.35 % Credit spread 14.11 % PIK premium spread 2.00 % Volatility 50.00 % As of March 31, 2020, the fair value of the Company's Revolving B Credit Facility was estimated to be $25,882 compared to a face value of $26,570. As of December 31, 2019, the fair value of the Company's Revolving B Credit Facility was estimated to be $25,082 compared to a face value of $25,788.The fair value of the Revolving B Credit Facility was estimated based on a model that discounted future principal and interest payments at interest rates available to the Company at the end of the period for similar debt of the same maturity, which is a Level 2 input as defined by the fair value hierarchy. Given the short-term nature and/or the variable interest rates, the fair value of borrowings under the Revolving A Credit Facility and the French subsidiary's foreign line of credit approximated the carrying value as of March 31, 2020. Fair Value Measurement of Embedded Conversion Feature The fair value of the derivative liability for the embedded conversion feature of the New Notes was estimated to be $38,962 as of March 31, 2020. The estimated fair value of the derivative liability for the embedded conversion feature of the New Notes, which falls within Level 3 of the fair value hierarchy, is measured on a recurring basis using a binomial lattice model using assumptions based on market information and historical data, and a review of prices and terms available for similar debt instruments that do not contain a conversion feature. There was no significant change in the fair value of the embedded conversion feature of the New Notes between March 27, 2020, the date it was recorded, and March 31, 2020.</t>
  </si>
  <si>
    <t>Stockholders' Equity</t>
  </si>
  <si>
    <t>Stockholders' Equity Note [Abstract]</t>
  </si>
  <si>
    <t xml:space="preserve">Stockholders’ Equity Exchange Offer The Company issued 70,261 shares of its common stock on March 27, 2020 in connection with the Exchange Offer (see Note 6 - Debt ). The issuance of these shares was recorded using the fair value of the Company's common stock on the date the shares were issued, and resulted in an increase in the par value of common stock and additional paid-in capit al of $703 and $25,245, res pectively. The shares were issued in exchange for Existing Notes, and, as such, the Company received no cash proceeds as part of the exchange. Accumulated Other Comprehensive Loss The components of accumulated other comprehensive loss are as follows: As of March 31, 2020 December 31, 2019 Unrecognized pension and postretirement benefit costs, net of tax $ (7,046) $ (7,071) Foreign currency translation losses, net of tax (7,251) (6,303) Total accumulated other comprehensive loss $ (14,297) $ (13,374) C hanges in accumulated other comprehensive loss by component in the three months ended March 31, 2020 and March 31, 2019 are as follows: Defined Benefit Pension and Postretirement Items Foreign Currency Items Total Three Months Ended Three Months Ended Three Months Ended March 31, March 31, March 31, 2020 2019 2020 2019 2020 2019 Beginning Balance $ (7,071) $ (9,153) $ (6,303) $ (5,195) $ (13,374) $ (14,348) Other comprehensive loss before reclassifications, net of tax — — (948) (464) (948) (464) Amounts reclassified from accumulated other comprehensive loss, net of tax (a) 25 23 — — 25 23 Net current period other comprehensive income (loss) 25 23 (948) (464) (923) (441) Ending Balance $ (7,046) $ (9,130) $ (7,251) $ (5,659) $ (14,297) $ (14,789) (a) See reclassifications from accumulated other comprehensive loss table below for details of reclassification from accumulated other comprehensive loss in the three months ended March 31, 2020 and March 31, 2019. Reclassifications from accumulated other comprehensive loss are as follows: Three Months Ended March 31, 2020 2019 Unrecognized pension and postretirement benefit items: Prior service cost (a) $ 13 $ 13 Actuarial loss (a) 12 10 Total before tax 25 23 Tax effect — — Total reclassifications for the period, net of tax $ 25 $ 23 </t>
  </si>
  <si>
    <t>Share-based Compensation</t>
  </si>
  <si>
    <t>Share-based Payment Arrangement [Abstract]</t>
  </si>
  <si>
    <t>Share-based Compensation Restricted Shares The Company's Board of Directors (the "Board") has issued restricted shares of the Company's common stock ("Restricted Shares") and restricted Existing Notes (the "Existing Restricted Notes") to certain officers of the Company, as well as Restricted Shares to certain members of the Board. On March 27, 2020, in conjunction with the Exchange Offer, the Company issued restricted New Notes (the "New Restricted Notes") and Restricted Shares in exchange for all of the outstanding Existing Restricted Notes, including any accrued and unpaid interest on the Existing Restricted Notes as of the date in which the Exchange Offer was completed (the "Restricted Note Exchange"). Pursuant to the Restricted Note Exchange, $1,613 in aggregate principal amount of the Existing Restricted Notes were tendered and accepted and in exchange, the Company issued $793 in aggregate principal amount of New Restricted Notes and 586 shares of Restricted Shares. The New Restricted Notes outstanding were convertible into an additional 1,740 shares of the Company's common stock as of March 31, 2020. The Restricted Shares granted to certain officers of the Company on September 1, 2017 cliff vest three years from the date of grant, subject to the conditions set forth in the MIP. As they relate to the first tranche of Existing Restricted Notes, New Restricted Notes and Restricted Shares issued as a result of the Restricted Note Exchange cliff vest three years from the original date of grant, September 31, 2017. As they relate to the second tranche of Existing Restricted Notes, which were made available as lapsed incentive awards and awarded to certain officers of the Company on March 25, 2020, the New Restricted Notes and Restricted Shares issued as a result of the Restricted Note Exchange cliff vest on August 31, 2024. A summary of the activity of the Company's Restricted Shares as of March 31, 2020 and in the three months then ended follows: Shares Weighted-Average Grant Date Fair Value Outstanding at January 1, 2020 1,429 $ 3.13 Issued upon exchange of Existing Restricted Notes 586 0.38 Forfeited — — Vested (607) 3.14 Outstanding at March 31, 2020 1,408 1.98 Expected to vest after March 31, 2020 1,408 1.98 Performance Share Units The Board has granted performance share units ("PSUs") as awards under the MIP to non-executive senior level managers and other select personnel. The PSUs contain a performance-based condition tied to the enterprise value of the Company. Each PSU that vests entitles the participant to receive, at the discretion of the Company's Board, one share of the Company's common stock or cash equal to the fair market value of one share of the Company's common stock. Vesting occurs upon achievement of a defined enterprise value of the Company, with 50% vesting upon achievement of the defined enterprise value between the performance period September 30, 2020 and September 30, 2022, and the remaining 50% vesting upon the achievement of the defined enterprise value as a result of a specified transaction, as defined in the PSU agreement, on or before September 30, 2022. As of March 31, 2020, there were 783 PSUs outstanding. Share-Based Compensation Expense Compensation expense recognized related to the PSUs is based on management’s expectation of future performance compared to the pre-established performance goals. If the performance goals are not expected to be met, no compensation expense is recognized and any previously recognized compensation expense is reversed. As of March 31, 2020, no compensation expense was recognized for these awards to date as the threshold for expense recognition for the performance-based condition had not been met. As of March 31, 2020, the unrecognized share-based compensation expense related to unvested Restricted Shares was $435 and is expected to be recognized over a weighted-average period of approximately 0.7 years. Forfeitures are accounted for as they occur. As of March 31, 2020, the unrecognized share-based compensation expense related to the outstanding New Restricted Notes was $793 and is expected to be recognized over a weighted-average period of approximately 0.8 years. The Company will recognize this compensation expense on a straight-line basis over the remaining vesting period using the fair value of the New Restricted Notes at the Restricted Note Exchange date.</t>
  </si>
  <si>
    <t>Employee Benefit Plans</t>
  </si>
  <si>
    <t>Retirement Benefits [Abstract]</t>
  </si>
  <si>
    <t>Employee Benefit Plans Components of the net periodic pension and postretirement benefit credit are as follows: Three Months Ended March 31, 2020 2019 Service cost $ 112 $ 106 Interest cost 1,014 1,322 Expected return on assets (1,681) (1,531) Amortization of prior service cost 13 13 Amortization of actuarial loss 12 10 Net periodic pension and postretirement benefit credit $ (530) $ (80) Contributions paid $ — $ — The Company anticipates making no additional cash contributions to its pension plans in the remainder of 2020.</t>
  </si>
  <si>
    <t>Income Taxes</t>
  </si>
  <si>
    <t>Income Tax Disclosure [Abstract]</t>
  </si>
  <si>
    <t xml:space="preserve">Income Taxes The Company's tax provision for interim periods is determined using an estimate of its annual effective tax rate, adjusted for discrete items. The Company’s effective tax rate is expressed as income tax benefit as a percentage of loss before income taxes. On March 27, 2020, the U.S. federal government signed into law the Coronavirus Aid, Relief, and Economic Security Act, also known as the CARES Act, to provide economic relief to U.S. companies impacted by the COVID-19 pandemic . Pursuant to the provisions of the CARES Act, the Company will carryback its net operating losses from 2019 to offset taxable net income realized in 2018. In the three months ended March 31, 2020, the Company recorded income tax benefit of $1,143 on a loss before income taxes of $12,184, for an effective tax rate of 9.4%. In the three months ended March 31, 2019, the Company recorded income tax benefit of $175 on a loss before income taxes of $8,178, for an effective tax rate of 2.1%. The most significant factors impacting the e ffective tax rate in the three months ended March 31, 2020 were (i) the increase in net operating loss carrybacks due to the CARES Act, (ii) the recording of the period expense associated with the quasi territorial tax regime called the Global Intangible Low Taxed Income Inclusion (“GILTI”), (iii) the foreign rate differential, and (iv) changes in valuation allowances in the United States and Canada. </t>
  </si>
  <si>
    <t>Commitments and Contingent Liabilities</t>
  </si>
  <si>
    <t>Commitments and Contingencies Disclosure [Abstract]</t>
  </si>
  <si>
    <t>Commitments and Contingent LiabilitiesFrom time to time, the Company is party to a variety of legal proceedings, claims, and inquiries, including proceedings or inquiries by governmental authorities, which arise from the operation of its business. These proceedings, claims, and inquiries are incidental to and occur in the normal course of the Company's business affairs. The majority of these proceedings, claims, and inquiries relate to commercial disputes with customers, suppliers, and others; employment and employee benefits-related disputes; product quality disputes with vendors and/or customers; and environmental, health and safety claims. Although the outcome of these proceedings is inherently difficult to predict, management believes that the amount of any judgment, settlement or other outcome of these proceedings, claims and inquiries, after taking into account recorded accruals and the availability and limits of our insurance coverage, will not have a material adverse effect on the Company’s consolidated results of operations, financial condition or cash flows.</t>
  </si>
  <si>
    <t>Subsequent Events</t>
  </si>
  <si>
    <t>Subsequent Events [Abstract]</t>
  </si>
  <si>
    <t>Subsequent Event</t>
  </si>
  <si>
    <t>Subsequent EventThe Company qualified under the “alternative size standard” for a forgivable loan under the Paycheck Protection Program (“PPP”) administered by the Small Business Association (SBA) pursuant to the CARES Act.  On April 28, 2020, the Company entered into an unsecured PPP loan in the aggregate principal amount of $10,000, which is to be used only for payroll expenses, rent, utilities, mortgage interest, and interest on other pre-existing indebtedness (the "PPP Loan"). After taking into account, among other things, the disruptions to the Company’s business activities caused by the COVID-19 pandemic, the recently completed Exchange Offer, its available, committed primary sources of liquidity, and its lack of access to alternative sources of liquidity, current economic conditions made this loan request necessary and appropriate to support the Company’s ongoing U.S. operations and mitigate potentially significant detriment to the Company’s business. The PPP Loan, which is evidenced by a Paycheck Protection Program Term Note, matures on April 28, 2022 and bears interest at a fixed rate of 1.0 percent per annum, with the first six months of interest deferred.  The PPP Loan is payable in 17 monthly payments commencing on November 16, 2020 and may be prepaid at any time prior to maturity with no prepayment penalties. Under the terms of the CARES Act, the PPP Loan, and interest accrued thereon, is forgivable, partially or in full, subject to certain conditions, including the extent to which the PPP Loan proceeds are used for permissible purposes within the eight week period following loan disbursement. The Company intends to use the PPP Loan proceeds for permissible purposes only and to apply for forgiveness of the PPP Loan in accordance with the terms of the PPP and the CARES Act; however, the Company can provide no assurances that it will be eligible for forgiveness of the PPP Loan, in whole or in part, and cannot quantify the portion of the PPP Loan that will be forgiven.</t>
  </si>
  <si>
    <t>New Accounting Standards (Policies)</t>
  </si>
  <si>
    <t>Standards Updates Adopted and Standards Updates Issued Not Yet Effective</t>
  </si>
  <si>
    <t>Standards Updates Adopted In August 2018, t he Financial Accounting Standards Board ("FASB") issued Accounting Standards Update ("ASU") No. 2018-13, “Fair Value Measurement (Topic 820): Disclosure Framework – Changes to the Disclosure Requirements for Fair Value Measurement.” ASU No. 2018-13 amends Fair Value Measurement (Topic 820) to add, remove, and modify fair value measurement disclosure requirements. The ASU’s changes to disclosures aim to improve the effectiveness of Topic 820's disclosure requirements under the aforementioned FASB disclosure framework project. The Company adopted the disclosure requirements of ASU No. 2018-13 in this Form 10-Q for the three-months ended March 31, 2020 and determined it had no impact on its fair value disclosures herein.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Upon adoption, the amendments in ASU 2019-12 should be applied on a prospective basis to all periods presented. Early adoption is permitted. The Company adopted the new guidance under ASU 2019-12 in the first quarter of 2020 and removed the exception for intraperiod allocations from its interim period tax provision calculation, accordingly. On March 2, 2020, the SEC issued Final Rule Release No. 33-10762, "Financial Disclosures About Guarantors and Issuers of Guaranteed Securities and Affiliates Whose Securities Collateralize a Registrant’s Securities" (the “final rule”). The final rule simplifies the disclosure requirements related to certain registered securities under SEC Regulation S-X, Rules 3-10 and 3-16, which currently require separate financial statements for (1) subsidiary issuers and guarantors of registered debt securities unless certain exceptions are met and (2) affiliates that collateralize registered securities offerings if the affiliates’ securities are a substantial portion of the collateral. Under the final rule, alternative financial disclosures or narrative disclosures (referred to collectively as “Alternative Disclosures”) may be provided in lieu of separate financial statements of the guarantors or affiliates. The amendments in the final rule are generally effective for filings on or after January 4, 2021, with early application permitted. The Company has elected to adopt the amendments of the final rule for the quarter ended March 31, 2020 and accordingly, has elected to present the alternative disclosures of the guarantors of its registered securities in Part I Item 2, Management's Discussion and Analysis , of this Form 10-Q. Standards Updates Issued Not Yet Effective In June 2016, the FASB issued ASU No.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smaller reporting companies for fiscal years beginning after December 15, 2022, including interim periods within the year of adoption. Early adoption is permitted. The Company will adopt the guidance and disclosure requirements of ASU 2016-13 in fiscal year 2023. In August 2018, the FASB issued ASU No. 2018-14, “Compensation – Retirement Benefits – Defined Benefit Plans - General (Topic 715-20): Disclosure Framework – Changes to the Disclosure Requirements for Defined Benefit Plan.” ASU No. 2018-14 amends Compensation - Retirement Benefits (Topic 715) to add or remove certain disclosure requirements related to defined benefit pension and other postretirement plans. The ASU’s changes to disclosures aim to improve the effectiveness of Topic 715's disclosure requirements under the FASB’s disclosure framework project. ASU No. 2018-14 is effective for public entities for fiscal years beginning after December 15, 2020. ASU No. 2018-14 does not impact the interim disclosure requirements of Topic 715. Early adoption is permitted. The Company will adopt the disclosure requirements of this new guidance in fiscal year 2021. In March 2020, the FASB issued ASU 2020-04, “Reference Rate Reform (Topic 848): Facilitation of the Effects of Reference Rate Reform on Financial Reporting.” The purpose of ASU 2020-04 is to provide optional guidance for a limited time to ease the potential burden in accounting for, or recognizing the effects of, reference rate reform on financial reporting. In response to concerns about structural risks of interbank offered rates, and, in particular, the risk of cessation of the London Interbank Offered Rate (LIBOR), reference rate reform refers to a global initiative to identify alternative reference rates that are more observable or transaction-based and less susceptible to manipulation. ASU 2020-04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U 2020-04 must be applied prospectively for all eligible contract modifications for that topic or industry subtopic. The Company is currently assessing the accounting and financial impact of reference rate reform and will consider applying the optional guidance of ASU 2020-04 accordingly.</t>
  </si>
  <si>
    <t>Revenue (Tables)</t>
  </si>
  <si>
    <t>Schedule of Accounts Receivable and Allowance for Doubtful Accounts</t>
  </si>
  <si>
    <t>Accounts receivable allowance for doubtful accounts and credit memos activity is as follows: Three Months Ended March 31, 2020 2019 Balance, beginning of period $ 1,766 $ 1,364 Add Provision charged to expense (a) 223 192 Recoveries — 11 Less Charges against allowance (10) (60) Balance, end of period $ 1,979 $ 1,507 (a) Includes the net amount of credit memos reserved and issued.</t>
  </si>
  <si>
    <t>Schedule of Company-wide Geographic Data</t>
  </si>
  <si>
    <t xml:space="preserve">Company-wide geographic data is as follows: Three Months Ended March 31, 2020 2019 Net sales United States $ 85,437 $ 95,132 Canada 10,023 11,840 Mexico 11,122 12,656 France 11,712 15,098 China 4,825 10,411 All other countries 3,491 4,390 Total $ 126,610 $ 149,527 </t>
  </si>
  <si>
    <t>Loss Per Share - (Tables)</t>
  </si>
  <si>
    <t>Reconciliations of Basic and Diluted Earnings (Loss) Per Common Share</t>
  </si>
  <si>
    <t xml:space="preserve">The following table is a reconciliation of the basic and diluted loss per common share calculations: Three Months Ended March 31, 2020 2019 Numerator: Net loss $ (11,041) $ (8,003) Denominator: Weighted average common shares outstanding 6,608 2,096 Effect of dilutive securities: Outstanding common stock equivalents — — Denominator for diluted loss per common share 6,608 2,096 Basic loss per common share $ (1.67) $ (3.82) Diluted loss per common share $ (1.67) $ (3.82) Excluded outstanding share-based awards having an anti-dilutive effect 1,407 1,600 </t>
  </si>
  <si>
    <t>Debt (Tables)</t>
  </si>
  <si>
    <t>Long-term Debt</t>
  </si>
  <si>
    <t>Long-term debt consisted of the following: As of March 31, 2020 December 31, 2019 LONG-TERM DEBT Floating rate Revolving A Credit Facility due February 28, 2022 $ 103,500 $ 102,000 12.00% Revolving B Credit Facility due February 28, 2022 (a) 26,570 25,788 3.00% / 5.00% Convertible Senior Secured PIK Toggle Notes due August 31, 2024 (b) 95,135 — 5.00% / 7.00% Convertible Senior Secured PIK Toggle Notes due August 31, 2022 (c) 3,757 193,660 Total principal balance of long-term debt 228,962 321,448 Plus: derivative liability for embedded conversion feature (d) 38,962 — Less: unvested restricted 3.00% / 5.00% Convertible Senior Secured PIK Toggle Notes due August 31, 2024 (e) (228) — Less: unvested restricted 5.00% / 7.00% Convertible Senior Secured PIK Toggle Notes due August 31, 2022 (e) — (323) Less: unamortized discount (21,273) (57,313) Less: unamortized debt issuance costs (255) (289) Total long-term debt 246,168 263,523 Less: current portion of long-term debt — — Total long-term portion $ 246,168 $ 263,523 (a) Included in balance is interest paid in kind of $5,070 as of March 31, 2020 and $4,288 as of December 31, 2019. (b) There was no interest paid in kind included in the balance as of March 31, 2020. (c) Included in balance is interest paid in kind of $618 as of March 31, 2020 and $28,991 as of December 31, 2019. (d) If the Company receives shareholder approval for the authorization of additional shares of the Company's common stock, the derivative liability for the embedded conversion feature will be reclassified from a liability to equity (see further discussion below). (e) Represents the unvested portion of restricted 3.00% / 5.00% Convertible Senior Secured PIK Toggle Notes due August 31, 2024 issued to certain members of management and the unvested portion of restricted 5.00% / 7.00% Convertible Senior Secured PIK Toggle Notes due August 31, 2022 issued to certain members of management (see Note 9 - Share-based compensation ).</t>
  </si>
  <si>
    <t>Fair Value Measurements (Tables)</t>
  </si>
  <si>
    <t>Schedule of Valuation Assumptions used in Determining Fair Value</t>
  </si>
  <si>
    <t>The following valuation assumptions were used in determining the fair value of the New Notes, including the conversion option, as of March 31, 2020: Risk-free interest rate 0.35 % Credit spread 14.11 % PIK premium spread 2.00 % Volatility 50.00 %</t>
  </si>
  <si>
    <t>Stockholders' Equity (Tables)</t>
  </si>
  <si>
    <t>Components of Accumulated Other Comprehensive Loss</t>
  </si>
  <si>
    <t xml:space="preserve">The components of accumulated other comprehensive loss are as follows: As of March 31, 2020 December 31, 2019 Unrecognized pension and postretirement benefit costs, net of tax $ (7,046) $ (7,071) Foreign currency translation losses, net of tax (7,251) (6,303) Total accumulated other comprehensive loss $ (14,297) $ (13,374) </t>
  </si>
  <si>
    <t>Schedule of Change In Accumulated Other Comprehensive Loss</t>
  </si>
  <si>
    <t>C hanges in accumulated other comprehensive loss by component in the three months ended March 31, 2020 and March 31, 2019 are as follows: Defined Benefit Pension and Postretirement Items Foreign Currency Items Total Three Months Ended Three Months Ended Three Months Ended March 31, March 31, March 31, 2020 2019 2020 2019 2020 2019 Beginning Balance $ (7,071) $ (9,153) $ (6,303) $ (5,195) $ (13,374) $ (14,348) Other comprehensive loss before reclassifications, net of tax — — (948) (464) (948) (464) Amounts reclassified from accumulated other comprehensive loss, net of tax (a) 25 23 — — 25 23 Net current period other comprehensive income (loss) 25 23 (948) (464) (923) (441) Ending Balance $ (7,046) $ (9,130) $ (7,251) $ (5,659) $ (14,297) $ (14,789) (a) See reclassifications from accumulated other comprehensive loss table below for details of reclassification from accumulated other comprehensive loss in the three months ended March 31, 2020 and March 31, 2019.</t>
  </si>
  <si>
    <t>Reclassifications From Accumulated Other Comprehensive Loss</t>
  </si>
  <si>
    <t xml:space="preserve">Reclassifications from accumulated other comprehensive loss are as follows: Three Months Ended March 31, 2020 2019 Unrecognized pension and postretirement benefit items: Prior service cost (a) $ 13 $ 13 Actuarial loss (a) 12 10 Total before tax 25 23 Tax effect — — Total reclassifications for the period, net of tax $ 25 $ 23 </t>
  </si>
  <si>
    <t>Share-based Compensation (Tables)</t>
  </si>
  <si>
    <t>Schedule of Nonvested Restricted Stock Units Activity</t>
  </si>
  <si>
    <t xml:space="preserve">A summary of the activity of the Company's Restricted Shares as of March 31, 2020 and in the three months then ended follows: Shares Weighted-Average Grant Date Fair Value Outstanding at January 1, 2020 1,429 $ 3.13 Issued upon exchange of Existing Restricted Notes 586 0.38 Forfeited — — Vested (607) 3.14 Outstanding at March 31, 2020 1,408 1.98 Expected to vest after March 31, 2020 1,408 1.98 </t>
  </si>
  <si>
    <t>Employee Benefit Plans (Tables)</t>
  </si>
  <si>
    <t>Schedule of Net Benefit Costs</t>
  </si>
  <si>
    <t xml:space="preserve">Components of the net periodic pension and postretirement benefit credit are as follows: Three Months Ended March 31, 2020 2019 Service cost $ 112 $ 106 Interest cost 1,014 1,322 Expected return on assets (1,681) (1,531) Amortization of prior service cost 13 13 Amortization of actuarial loss 12 10 Net periodic pension and postretirement benefit credit $ (530) $ (80) Contributions paid $ — $ — </t>
  </si>
  <si>
    <t>Revenue - Narrative (Details) - USD ($) $ in Thousands</t>
  </si>
  <si>
    <t>Accounting Policies [Line Items]</t>
  </si>
  <si>
    <t>Description of revenue timing</t>
  </si>
  <si>
    <t>Substantially all of the Company's customer contracts are for a duration of less than one year and individual customer purchase orders for contractual customers are fulfilled within one year of the purchase order date.</t>
  </si>
  <si>
    <t>Warehouse Processing and Delivery Expense</t>
  </si>
  <si>
    <t>Maximum</t>
  </si>
  <si>
    <t>Percentage sales revenue not recognized at shipment (less than)</t>
  </si>
  <si>
    <t>1.00%</t>
  </si>
  <si>
    <t>Shipping and Handling</t>
  </si>
  <si>
    <t>Revenue - Schedule of Accounts Receivable and Allowance for Doubtful Accounts (Details) - USD ($) $ in Thousands</t>
  </si>
  <si>
    <t>Accounts Receivable, Allowance for Credit Loss [Roll Forward]</t>
  </si>
  <si>
    <t>Balance, beginning of period</t>
  </si>
  <si>
    <t>Changes to receivable allowance</t>
  </si>
  <si>
    <t>Add Provision charged to expense</t>
  </si>
  <si>
    <t>Recoveries</t>
  </si>
  <si>
    <t>Less Charges against allowance</t>
  </si>
  <si>
    <t>Balance, end of period</t>
  </si>
  <si>
    <t>Revenue - Schedule of Company-wide Geographic Data (Details) - USD ($) $ in Thousands</t>
  </si>
  <si>
    <t>Disaggregation of Revenue [Line Items]</t>
  </si>
  <si>
    <t>United States</t>
  </si>
  <si>
    <t>Canada</t>
  </si>
  <si>
    <t>Mexico</t>
  </si>
  <si>
    <t>France</t>
  </si>
  <si>
    <t>China</t>
  </si>
  <si>
    <t>All other countries</t>
  </si>
  <si>
    <t>Loss Per Share - Narrative (Details) shares in Thousands</t>
  </si>
  <si>
    <t>Mar. 31, 2020$ / sharesshares</t>
  </si>
  <si>
    <t>5.00% / 7.00% Convertible Senior Secured PIK Toggle Notes Due August 31, 2022</t>
  </si>
  <si>
    <t>Dilutive Earnings Per Share [Line Items]</t>
  </si>
  <si>
    <t>Debt conversion price (in dollars per share)</t>
  </si>
  <si>
    <t>3.00% / 5.00% Convertible Senior Secured PIK Toggle Notes Due August 31, 2024</t>
  </si>
  <si>
    <t>Outstanding common stock equivalents (in shares) | shares</t>
  </si>
  <si>
    <t>Convertible Debt | 5.00% / 7.00% Convertible Senior Secured PIK Toggle Notes Due August 31, 2022</t>
  </si>
  <si>
    <t>Convertible Debt | 3.00% / 5.00% Convertible Senior Secured PIK Toggle Notes Due August 31, 2024</t>
  </si>
  <si>
    <t>Convertible Debt | Minimum | 5.00% / 7.00% Convertible Senior Secured PIK Toggle Notes Due August 31, 2022</t>
  </si>
  <si>
    <t>Stated interest rate (as a percent)</t>
  </si>
  <si>
    <t>5.00%</t>
  </si>
  <si>
    <t>Convertible Debt | Minimum | 3.00% / 5.00% Convertible Senior Secured PIK Toggle Notes Due August 31, 2024</t>
  </si>
  <si>
    <t>3.00%</t>
  </si>
  <si>
    <t>Convertible Debt | Maximum | 5.00% / 7.00% Convertible Senior Secured PIK Toggle Notes Due August 31, 2022</t>
  </si>
  <si>
    <t>7.00%</t>
  </si>
  <si>
    <t>Convertible Debt | Maximum | 3.00% / 5.00% Convertible Senior Secured PIK Toggle Notes Due August 31, 2024</t>
  </si>
  <si>
    <t>Loss Per Share - Reconciliations of Basic and Diluted Earnings (Loss) Per Common Share (Details) - USD ($) $ / shares in Units, shares in Thousands, $ in Thousands</t>
  </si>
  <si>
    <t>Numerator:</t>
  </si>
  <si>
    <t>Denominator:</t>
  </si>
  <si>
    <t>Weighted average common shares outstanding (in shares)</t>
  </si>
  <si>
    <t>Effect of dilutive securities:</t>
  </si>
  <si>
    <t>Outstanding common stock equivalents (in shares)</t>
  </si>
  <si>
    <t>Denominator for diluted loss per common share (in shares)</t>
  </si>
  <si>
    <t>Basic and diluted earnings (loss) per common share:</t>
  </si>
  <si>
    <t>Basic loss per common share (in dollars per share)</t>
  </si>
  <si>
    <t>Diluted loss per common share (in dollars per shares)</t>
  </si>
  <si>
    <t>Excluded outstanding share-based awards having an anti-dilutive effect (in shares)</t>
  </si>
  <si>
    <t>Goodwill and Intangible Asset - Narrative (Details) - USD ($)</t>
  </si>
  <si>
    <t>Finite-Lived Intangible Assets [Line Items]</t>
  </si>
  <si>
    <t>Goodwill</t>
  </si>
  <si>
    <t>Changes in amount of goodwill recognized</t>
  </si>
  <si>
    <t>Trade name</t>
  </si>
  <si>
    <t>Intangible assets not subject to amortization</t>
  </si>
  <si>
    <t>Debt - Long-term Debt (Details) - USD ($)</t>
  </si>
  <si>
    <t>19 Months Ended</t>
  </si>
  <si>
    <t>22 Months Ended</t>
  </si>
  <si>
    <t>28 Months Ended</t>
  </si>
  <si>
    <t>Debt Instrument [Line Items]</t>
  </si>
  <si>
    <t>Total principal balance of long-term debt</t>
  </si>
  <si>
    <t>Less: unamortized discount</t>
  </si>
  <si>
    <t>Less: unamortized debt issuance costs</t>
  </si>
  <si>
    <t>Total long-term debt</t>
  </si>
  <si>
    <t>Less: current portion of long-term debt</t>
  </si>
  <si>
    <t>Total long-term portion</t>
  </si>
  <si>
    <t>Second Lien Notes due August 31, 2022 and 2024</t>
  </si>
  <si>
    <t>Less: unvested restricted Second Lien Notes</t>
  </si>
  <si>
    <t>Convertible Senior Secured Paid-In-Kind Toggle Notes Due in 2024</t>
  </si>
  <si>
    <t>Line of Credit | Floating rate Revolving A Credit Facility due February 28, 2022</t>
  </si>
  <si>
    <t>Line of credit</t>
  </si>
  <si>
    <t>Line of Credit | 12.00% Revolving B Credit Facility due February 28, 2022</t>
  </si>
  <si>
    <t>12.00%</t>
  </si>
  <si>
    <t>Debt - Narrative (Details) $ / shares in Units, shares in Thousands</t>
  </si>
  <si>
    <t>Mar. 27, 2020USD ($)shares</t>
  </si>
  <si>
    <t>Mar. 31, 2020USD ($)Daysubsidiary</t>
  </si>
  <si>
    <t>Sep. 28, 2021</t>
  </si>
  <si>
    <t>Mar. 27, 2021</t>
  </si>
  <si>
    <t>Dec. 31, 2019USD ($)</t>
  </si>
  <si>
    <t>Mar. 31, 2020USD ($)</t>
  </si>
  <si>
    <t>Mar. 31, 2020EUR (€)</t>
  </si>
  <si>
    <t>Mar. 31, 2020USD ($)$ / shares</t>
  </si>
  <si>
    <t>Jun. 01, 2018USD ($)</t>
  </si>
  <si>
    <t>Aug. 31, 2017USD ($)</t>
  </si>
  <si>
    <t>Number of subsidiaries | subsidiary</t>
  </si>
  <si>
    <t>Unamortized debt issuance costs</t>
  </si>
  <si>
    <t>Common shares issued upon conversion of debt (in shares) | shares</t>
  </si>
  <si>
    <t>Selling, General and Administrative Expenses</t>
  </si>
  <si>
    <t>Debt conversion price (in dollars per share) | $ / shares</t>
  </si>
  <si>
    <t>Debt repurchase price (as a percent)</t>
  </si>
  <si>
    <t>100.00%</t>
  </si>
  <si>
    <t>Existing notes not tendered and still outstanding</t>
  </si>
  <si>
    <t>Line of Credit | Revolving A Credit Facility | LIBOR</t>
  </si>
  <si>
    <t>Interest rate margin (as a percent)</t>
  </si>
  <si>
    <t>Line of Credit | Revolving B Credit Facility</t>
  </si>
  <si>
    <t>Line of Credit | Floating rate Revolving A Credit Facility due February 28, 2022 | Scenario, Forecast</t>
  </si>
  <si>
    <t>Early redemption fee (as a percent)</t>
  </si>
  <si>
    <t>0.25%</t>
  </si>
  <si>
    <t>0.50%</t>
  </si>
  <si>
    <t>Aggregate principal amount of new notes</t>
  </si>
  <si>
    <t>Principal amount for conversion price calculation</t>
  </si>
  <si>
    <t>Threshold percentage of acquisition of stock by person or group</t>
  </si>
  <si>
    <t>50.00%</t>
  </si>
  <si>
    <t>Number of trading days in observation period | Day</t>
  </si>
  <si>
    <t>Derivative liability</t>
  </si>
  <si>
    <t>Convertible Debt | 3.00% / 5.00% Convertible Senior Secured PIK Toggle Notes Due August 31, 2024 | Minimum</t>
  </si>
  <si>
    <t>Convertible Debt | 3.00% / 5.00% Convertible Senior Secured PIK Toggle Notes Due August 31, 2024 | Maximum</t>
  </si>
  <si>
    <t>Aggregate principal amount of Existing Notes tendered and accepted in exchange</t>
  </si>
  <si>
    <t>Percentage aggregate principal holder consent required to release lien</t>
  </si>
  <si>
    <t>66.67%</t>
  </si>
  <si>
    <t>Convertible Debt | 5.00% / 7.00% Convertible Senior Secured PIK Toggle Notes Due August 31, 2022 | Minimum</t>
  </si>
  <si>
    <t>Convertible Debt | 5.00% / 7.00% Convertible Senior Secured PIK Toggle Notes Due August 31, 2022 | Maximum</t>
  </si>
  <si>
    <t>Foreign Line of Credit</t>
  </si>
  <si>
    <t>Line of credit capacity | €</t>
  </si>
  <si>
    <t>Eligible accounts receivable (as a percent)</t>
  </si>
  <si>
    <t>Factoring fee (as a percent)</t>
  </si>
  <si>
    <t>0.16%</t>
  </si>
  <si>
    <t>Foreign Line of Credit | Euribor</t>
  </si>
  <si>
    <t>Foreign Line of Credit | LIBOR</t>
  </si>
  <si>
    <t>Revolving Credit Facility | Line of Credit | Revolving B Credit Facility</t>
  </si>
  <si>
    <t>Line of credit capacity</t>
  </si>
  <si>
    <t>Revolving Credit Facility | Line of Credit | Floating rate Revolving A Credit Facility due February 28, 2022</t>
  </si>
  <si>
    <t>Commitment fee on unused capacity (as a percent)</t>
  </si>
  <si>
    <t>Average daily revolving facility threshold</t>
  </si>
  <si>
    <t>Interest rate during period (as a percent)</t>
  </si>
  <si>
    <t>4.71%</t>
  </si>
  <si>
    <t>5.57%</t>
  </si>
  <si>
    <t>Fixed charge ratio</t>
  </si>
  <si>
    <t>Covenant borrowing threshold (less than)</t>
  </si>
  <si>
    <t>Revolving Credit Facility | Line of Credit | Floating rate Revolving A Credit Facility due February 28, 2022 | Maximum</t>
  </si>
  <si>
    <t>0.375%</t>
  </si>
  <si>
    <t>Fair Value Measurements - Narrative (Details) - USD ($) $ in Thousands</t>
  </si>
  <si>
    <t>Fair Value, Assets and Liabilities Measured on Recurring and Nonrecurring Basis [Line Items]</t>
  </si>
  <si>
    <t>Long-term debt</t>
  </si>
  <si>
    <t>Fair value of debt</t>
  </si>
  <si>
    <t>Fair Value Measurements - Schedule of Valuation Assumptions used in Determining Fair Value (Details) - Convertible Debt - Level 3 - 3.00% / 5.00% Convertible Senior Secured PIK Toggle Notes Due August 31, 2024</t>
  </si>
  <si>
    <t>Risk-free interest rate</t>
  </si>
  <si>
    <t>Fair Value Measurement Inputs and Valuation Techniques [Line Items]</t>
  </si>
  <si>
    <t>Measurement inputs (as a percent)</t>
  </si>
  <si>
    <t>Credit spread</t>
  </si>
  <si>
    <t>PIK premium spread</t>
  </si>
  <si>
    <t>Volatility</t>
  </si>
  <si>
    <t>Stockholders' Equity - Narrative (Details) - USD ($) shares in Thousands, $ in Thousands</t>
  </si>
  <si>
    <t>Mar. 27, 2020</t>
  </si>
  <si>
    <t>Reclassification Adjustment out of Accumulated Other Comprehensive Income [Line Items]</t>
  </si>
  <si>
    <t>Common shares issued upon conversion of debt (in shares)</t>
  </si>
  <si>
    <t>Stock issued during period, value, conversion of debt</t>
  </si>
  <si>
    <t>Stockholders' Equity - Components of Accumulated Other Comprehensive Loss (Details) - USD ($) $ in Thousands</t>
  </si>
  <si>
    <t>Unrecognized pension and postretirement benefit costs, net of tax</t>
  </si>
  <si>
    <t>Foreign currency translation losses, net of tax</t>
  </si>
  <si>
    <t>Total accumulated other comprehensive loss</t>
  </si>
  <si>
    <t>Stockholders' Equity - Schedule of Change In Accumulated Other Comprehensive Loss (Details) - USD ($) $ in Thousands</t>
  </si>
  <si>
    <t>AOCI Attributable to Parent, Net of Tax [Roll Forward]</t>
  </si>
  <si>
    <t>Beginning Balance</t>
  </si>
  <si>
    <t>Other Comprehensive Income (Loss), Net of Tax [Abstract]</t>
  </si>
  <si>
    <t>Other comprehensive loss before reclassifications, net of tax</t>
  </si>
  <si>
    <t>Amounts reclassified from accumulated other comprehensive loss, net of tax</t>
  </si>
  <si>
    <t>Net current period other comprehensive income (loss)</t>
  </si>
  <si>
    <t>Ending Balance</t>
  </si>
  <si>
    <t>Defined Benefit Pension and Postretirement Items</t>
  </si>
  <si>
    <t>Foreign Currency Items</t>
  </si>
  <si>
    <t>AOCI Attributable to Parent</t>
  </si>
  <si>
    <t>Stockholders' Equity - Reclassifications From Accumulated Other Comprehensive Loss (Details) - USD ($) $ in Thousands</t>
  </si>
  <si>
    <t>Total reclassifications for the period, net of tax</t>
  </si>
  <si>
    <t>Prior service cost</t>
  </si>
  <si>
    <t>Total before tax</t>
  </si>
  <si>
    <t>Actuarial loss</t>
  </si>
  <si>
    <t>Tax effect</t>
  </si>
  <si>
    <t>Share-based Compensation - Narrative (Details)</t>
  </si>
  <si>
    <t>Mar. 31, 2020USD ($)shares</t>
  </si>
  <si>
    <t>Sep. 01, 2017</t>
  </si>
  <si>
    <t>Mar. 27, 2020USD ($)</t>
  </si>
  <si>
    <t>Performance Shares</t>
  </si>
  <si>
    <t>Share-based Compensation Arrangement by Share-based Payment Award [Line Items]</t>
  </si>
  <si>
    <t>PSUs outstanding (in shares) | shares</t>
  </si>
  <si>
    <t>Share based compensation expense</t>
  </si>
  <si>
    <t>Restricted Stock</t>
  </si>
  <si>
    <t>Number of shares convertible (in shares) | shares</t>
  </si>
  <si>
    <t>Unrecognized compensation expense</t>
  </si>
  <si>
    <t>Weighted average recognition period (in years)</t>
  </si>
  <si>
    <t>8 months 12 days</t>
  </si>
  <si>
    <t>A.M. Castle &amp; Co. 2017 Management Incentive Plan | Restricted Stock</t>
  </si>
  <si>
    <t>Award vesting period (in years)</t>
  </si>
  <si>
    <t>3 years</t>
  </si>
  <si>
    <t>Second Lien Notes | A.M. Castle &amp; Co. 2017 Management Incentive Plan</t>
  </si>
  <si>
    <t>9 months 18 days</t>
  </si>
  <si>
    <t>New Restricted Notes</t>
  </si>
  <si>
    <t>Aggregate principal amount</t>
  </si>
  <si>
    <t>Existing Restricted Notes [Member]</t>
  </si>
  <si>
    <t>Vesting Upon Achievement of Defined Enterprise Value</t>
  </si>
  <si>
    <t>Vesting of share awards (as a percent)</t>
  </si>
  <si>
    <t>Vesting Upon Achievement of the Defined Enterprise Value</t>
  </si>
  <si>
    <t>Share-based Compensation - Summary of Restricted Shares (Details) - A.M. Castle &amp; Co. 2017 Management Incentive Plan - Restricted Stock shares in Thousands</t>
  </si>
  <si>
    <t>Shares</t>
  </si>
  <si>
    <t>Outstanding at beginning of period (in shares) | shares</t>
  </si>
  <si>
    <t>Granted (in shares) | shares</t>
  </si>
  <si>
    <t>Forfeited (in shares) | shares</t>
  </si>
  <si>
    <t>Vested (in shares) | shares</t>
  </si>
  <si>
    <t>Outstanding at end of period (in shares) | shares</t>
  </si>
  <si>
    <t>Expected to Vest (in shares) | shares</t>
  </si>
  <si>
    <t>Weighted-Average Grant Date Fair Value</t>
  </si>
  <si>
    <t>Outstanding beginning balance (in dollars per share) | $ / shares</t>
  </si>
  <si>
    <t>Granted (in dollars per share) | $ / shares</t>
  </si>
  <si>
    <t>Forfeited (in dollars per share) | $ / shares</t>
  </si>
  <si>
    <t>Vested (in dollars per share) | $ / shares</t>
  </si>
  <si>
    <t>Outstanding ending balance (in dollars per share) | $ / shares</t>
  </si>
  <si>
    <t>Expected to vest (in dollars per share) | $ / shares</t>
  </si>
  <si>
    <t>Employee Benefit Plans - Schedule of Net Benefit Costs (Details) - Pension and Other Postretirement Plans, Defined Benefit - USD ($) $ in Thousands</t>
  </si>
  <si>
    <t>Defined Benefit Plans and Other Postretirement Benefit Plans Table Text Block [Line Items]</t>
  </si>
  <si>
    <t>Service cost</t>
  </si>
  <si>
    <t>Interest cost</t>
  </si>
  <si>
    <t>Expected return on assets</t>
  </si>
  <si>
    <t>Amortization of prior service cost</t>
  </si>
  <si>
    <t>Amortization of actuarial loss</t>
  </si>
  <si>
    <t>Net periodic pension and postretirement benefit credit</t>
  </si>
  <si>
    <t>Contributions paid</t>
  </si>
  <si>
    <t>Employee Benefit Plans - Narrative (Details)</t>
  </si>
  <si>
    <t>Anticipated cash contributions to pension plan in remaining fiscal year</t>
  </si>
  <si>
    <t>Estimated liability to withdraw from plan</t>
  </si>
  <si>
    <t>Estimated liability to withdraw from plan, current</t>
  </si>
  <si>
    <t>Estimated liability to withdraw from plan, noncurrent</t>
  </si>
  <si>
    <t>Income Taxes - Narrative (Details) - USD ($) $ in Thousands</t>
  </si>
  <si>
    <t>Income tax expense (benefit)</t>
  </si>
  <si>
    <t>Pre-tax loss from continuing operations</t>
  </si>
  <si>
    <t>Effective tax rate (as a percent)</t>
  </si>
  <si>
    <t>9.40%</t>
  </si>
  <si>
    <t>2.10%</t>
  </si>
  <si>
    <t>Subsequent Events (Details) - Unsecured Forgivable Loan - Subsequent Event</t>
  </si>
  <si>
    <t>Apr. 28, 2020USD ($)</t>
  </si>
  <si>
    <t>Subsequent Event [Line Items]</t>
  </si>
  <si>
    <t>Label</t>
  </si>
  <si>
    <t>Element</t>
  </si>
  <si>
    <t>Value</t>
  </si>
  <si>
    <t>Accounting Standards Update 2016-02 [Member]</t>
  </si>
  <si>
    <t>Retained Earnings (Accumulated Deficit)</t>
  </si>
  <si>
    <t>us-gaap_RetainedEarningsAccumulatedDeficit</t>
  </si>
  <si>
    <t>Accounting Standards Update 2016-02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8</v>
      </c>
    </row>
    <row r="24" spans="1:3">
      <c r="A24" s="4" t="s">
        <v>43</v>
      </c>
      <c r="B24" s="4" t="s">
        <v>12</v>
      </c>
    </row>
    <row r="25" spans="1:3">
      <c r="A25" s="4" t="s">
        <v>44</v>
      </c>
      <c r="B25" s="4" t="s">
        <v>12</v>
      </c>
    </row>
    <row r="26" spans="1:3">
      <c r="A26" s="4" t="s">
        <v>45</v>
      </c>
      <c r="C26" s="5" t="n">
        <v>73910334</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4269</v>
      </c>
      <c r="C3" s="6" t="n">
        <v>6433</v>
      </c>
    </row>
    <row r="4" spans="1:3">
      <c r="A4" s="4" t="s">
        <v>59</v>
      </c>
      <c r="B4" s="5" t="n">
        <v>83554</v>
      </c>
      <c r="C4" s="5" t="n">
        <v>74697</v>
      </c>
    </row>
    <row r="5" spans="1:3">
      <c r="A5" s="4" t="s">
        <v>60</v>
      </c>
      <c r="B5" s="5" t="n">
        <v>151239</v>
      </c>
      <c r="C5" s="5" t="n">
        <v>144411</v>
      </c>
    </row>
    <row r="6" spans="1:3">
      <c r="A6" s="4" t="s">
        <v>61</v>
      </c>
      <c r="B6" s="5" t="n">
        <v>10171</v>
      </c>
      <c r="C6" s="5" t="n">
        <v>9668</v>
      </c>
    </row>
    <row r="7" spans="1:3">
      <c r="A7" s="4" t="s">
        <v>62</v>
      </c>
      <c r="B7" s="5" t="n">
        <v>2390</v>
      </c>
      <c r="C7" s="5" t="n">
        <v>1995</v>
      </c>
    </row>
    <row r="8" spans="1:3">
      <c r="A8" s="4" t="s">
        <v>63</v>
      </c>
      <c r="B8" s="5" t="n">
        <v>251623</v>
      </c>
      <c r="C8" s="5" t="n">
        <v>237204</v>
      </c>
    </row>
    <row r="9" spans="1:3">
      <c r="A9" s="4" t="s">
        <v>64</v>
      </c>
      <c r="B9" s="5" t="n">
        <v>8176</v>
      </c>
      <c r="C9" s="5" t="n">
        <v>8176</v>
      </c>
    </row>
    <row r="10" spans="1:3">
      <c r="A10" s="4" t="s">
        <v>65</v>
      </c>
      <c r="B10" s="5" t="n">
        <v>6317</v>
      </c>
      <c r="C10" s="5" t="n">
        <v>5758</v>
      </c>
    </row>
    <row r="11" spans="1:3">
      <c r="A11" s="4" t="s">
        <v>66</v>
      </c>
      <c r="B11" s="5" t="n">
        <v>1484</v>
      </c>
      <c r="C11" s="5" t="n">
        <v>1534</v>
      </c>
    </row>
    <row r="12" spans="1:3">
      <c r="A12" s="4" t="s">
        <v>67</v>
      </c>
      <c r="B12" s="5" t="n">
        <v>32309</v>
      </c>
      <c r="C12" s="5" t="n">
        <v>29423</v>
      </c>
    </row>
    <row r="13" spans="1:3">
      <c r="A13" s="4" t="s">
        <v>68</v>
      </c>
      <c r="B13" s="5" t="n">
        <v>437</v>
      </c>
      <c r="C13" s="5" t="n">
        <v>792</v>
      </c>
    </row>
    <row r="14" spans="1:3">
      <c r="A14" s="3" t="s">
        <v>69</v>
      </c>
    </row>
    <row r="15" spans="1:3">
      <c r="A15" s="4" t="s">
        <v>70</v>
      </c>
      <c r="B15" s="5" t="n">
        <v>5575</v>
      </c>
      <c r="C15" s="5" t="n">
        <v>5579</v>
      </c>
    </row>
    <row r="16" spans="1:3">
      <c r="A16" s="4" t="s">
        <v>71</v>
      </c>
      <c r="B16" s="5" t="n">
        <v>20801</v>
      </c>
      <c r="C16" s="5" t="n">
        <v>20950</v>
      </c>
    </row>
    <row r="17" spans="1:3">
      <c r="A17" s="4" t="s">
        <v>72</v>
      </c>
      <c r="B17" s="5" t="n">
        <v>40840</v>
      </c>
      <c r="C17" s="5" t="n">
        <v>41054</v>
      </c>
    </row>
    <row r="18" spans="1:3">
      <c r="A18" s="4" t="s">
        <v>73</v>
      </c>
      <c r="B18" s="5" t="n">
        <v>67216</v>
      </c>
      <c r="C18" s="5" t="n">
        <v>67583</v>
      </c>
    </row>
    <row r="19" spans="1:3">
      <c r="A19" s="4" t="s">
        <v>74</v>
      </c>
      <c r="B19" s="5" t="n">
        <v>-21282</v>
      </c>
      <c r="C19" s="5" t="n">
        <v>-20144</v>
      </c>
    </row>
    <row r="20" spans="1:3">
      <c r="A20" s="4" t="s">
        <v>75</v>
      </c>
      <c r="B20" s="5" t="n">
        <v>45934</v>
      </c>
      <c r="C20" s="5" t="n">
        <v>47439</v>
      </c>
    </row>
    <row r="21" spans="1:3">
      <c r="A21" s="4" t="s">
        <v>76</v>
      </c>
      <c r="B21" s="5" t="n">
        <v>346280</v>
      </c>
      <c r="C21" s="5" t="n">
        <v>330326</v>
      </c>
    </row>
    <row r="22" spans="1:3">
      <c r="A22" s="3" t="s">
        <v>77</v>
      </c>
    </row>
    <row r="23" spans="1:3">
      <c r="A23" s="4" t="s">
        <v>78</v>
      </c>
      <c r="B23" s="5" t="n">
        <v>59361</v>
      </c>
      <c r="C23" s="5" t="n">
        <v>41745</v>
      </c>
    </row>
    <row r="24" spans="1:3">
      <c r="A24" s="4" t="s">
        <v>79</v>
      </c>
      <c r="B24" s="5" t="n">
        <v>10922</v>
      </c>
      <c r="C24" s="5" t="n">
        <v>11188</v>
      </c>
    </row>
    <row r="25" spans="1:3">
      <c r="A25" s="4" t="s">
        <v>80</v>
      </c>
      <c r="B25" s="5" t="n">
        <v>6065</v>
      </c>
      <c r="C25" s="5" t="n">
        <v>6537</v>
      </c>
    </row>
    <row r="26" spans="1:3">
      <c r="A26" s="4" t="s">
        <v>81</v>
      </c>
      <c r="B26" s="5" t="n">
        <v>497</v>
      </c>
      <c r="C26" s="5" t="n">
        <v>573</v>
      </c>
    </row>
    <row r="27" spans="1:3">
      <c r="A27" s="4" t="s">
        <v>82</v>
      </c>
      <c r="B27" s="5" t="n">
        <v>2277</v>
      </c>
      <c r="C27" s="5" t="n">
        <v>2888</v>
      </c>
    </row>
    <row r="28" spans="1:3">
      <c r="A28" s="4" t="s">
        <v>83</v>
      </c>
      <c r="B28" s="5" t="n">
        <v>579</v>
      </c>
      <c r="C28" s="5" t="n">
        <v>596</v>
      </c>
    </row>
    <row r="29" spans="1:3">
      <c r="A29" s="4" t="s">
        <v>84</v>
      </c>
      <c r="B29" s="5" t="n">
        <v>79701</v>
      </c>
      <c r="C29" s="5" t="n">
        <v>63527</v>
      </c>
    </row>
    <row r="30" spans="1:3">
      <c r="A30" s="4" t="s">
        <v>85</v>
      </c>
      <c r="B30" s="5" t="n">
        <v>246168</v>
      </c>
      <c r="C30" s="5" t="n">
        <v>263523</v>
      </c>
    </row>
    <row r="31" spans="1:3">
      <c r="A31" s="4" t="s">
        <v>66</v>
      </c>
      <c r="B31" s="5" t="n">
        <v>3619</v>
      </c>
      <c r="C31" s="5" t="n">
        <v>3775</v>
      </c>
    </row>
    <row r="32" spans="1:3">
      <c r="A32" s="4" t="s">
        <v>86</v>
      </c>
      <c r="B32" s="5" t="n">
        <v>8080</v>
      </c>
      <c r="C32" s="5" t="n">
        <v>8208</v>
      </c>
    </row>
    <row r="33" spans="1:3">
      <c r="A33" s="4" t="s">
        <v>87</v>
      </c>
      <c r="B33" s="5" t="n">
        <v>2859</v>
      </c>
      <c r="C33" s="5" t="n">
        <v>2894</v>
      </c>
    </row>
    <row r="34" spans="1:3">
      <c r="A34" s="4" t="s">
        <v>88</v>
      </c>
      <c r="B34" s="5" t="n">
        <v>6658</v>
      </c>
      <c r="C34" s="5" t="n">
        <v>6709</v>
      </c>
    </row>
    <row r="35" spans="1:3">
      <c r="A35" s="4" t="s">
        <v>89</v>
      </c>
      <c r="B35" s="5" t="n">
        <v>26317</v>
      </c>
      <c r="C35" s="5" t="n">
        <v>22760</v>
      </c>
    </row>
    <row r="36" spans="1:3">
      <c r="A36" s="4" t="s">
        <v>90</v>
      </c>
      <c r="B36" s="4" t="s">
        <v>91</v>
      </c>
      <c r="C36" s="4" t="s">
        <v>91</v>
      </c>
    </row>
    <row r="37" spans="1:3">
      <c r="A37" s="3" t="s">
        <v>92</v>
      </c>
    </row>
    <row r="38" spans="1:3">
      <c r="A38" s="4" t="s">
        <v>93</v>
      </c>
      <c r="B38" s="5" t="n">
        <v>741</v>
      </c>
      <c r="C38" s="5" t="n">
        <v>38</v>
      </c>
    </row>
    <row r="39" spans="1:3">
      <c r="A39" s="4" t="s">
        <v>94</v>
      </c>
      <c r="B39" s="5" t="n">
        <v>86670</v>
      </c>
      <c r="C39" s="5" t="n">
        <v>61461</v>
      </c>
    </row>
    <row r="40" spans="1:3">
      <c r="A40" s="4" t="s">
        <v>95</v>
      </c>
      <c r="B40" s="5" t="n">
        <v>-99782</v>
      </c>
      <c r="C40" s="5" t="n">
        <v>-88741</v>
      </c>
    </row>
    <row r="41" spans="1:3">
      <c r="A41" s="4" t="s">
        <v>96</v>
      </c>
      <c r="B41" s="5" t="n">
        <v>-14297</v>
      </c>
      <c r="C41" s="5" t="n">
        <v>-13374</v>
      </c>
    </row>
    <row r="42" spans="1:3">
      <c r="A42" s="4" t="s">
        <v>97</v>
      </c>
      <c r="B42" s="5" t="n">
        <v>-454</v>
      </c>
      <c r="C42" s="5" t="n">
        <v>-454</v>
      </c>
    </row>
    <row r="43" spans="1:3">
      <c r="A43" s="4" t="s">
        <v>98</v>
      </c>
      <c r="B43" s="5" t="n">
        <v>-27122</v>
      </c>
      <c r="C43" s="5" t="n">
        <v>-41070</v>
      </c>
    </row>
    <row r="44" spans="1:3">
      <c r="A44" s="4" t="s">
        <v>99</v>
      </c>
      <c r="B44" s="6" t="n">
        <v>346280</v>
      </c>
      <c r="C44" s="6" t="n">
        <v>330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03</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206</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257</v>
      </c>
      <c r="B1" s="2" t="s">
        <v>1</v>
      </c>
    </row>
    <row r="2" spans="1:3">
      <c r="B2" s="2" t="s">
        <v>2</v>
      </c>
      <c r="C2" s="2" t="s">
        <v>109</v>
      </c>
    </row>
    <row r="3" spans="1:3">
      <c r="A3" s="3" t="s">
        <v>258</v>
      </c>
    </row>
    <row r="4" spans="1:3">
      <c r="A4" s="4" t="s">
        <v>259</v>
      </c>
      <c r="B4" s="4" t="s">
        <v>260</v>
      </c>
    </row>
    <row r="5" spans="1:3">
      <c r="A5" s="4" t="s">
        <v>261</v>
      </c>
      <c r="B5" s="6" t="n">
        <v>18036</v>
      </c>
      <c r="C5" s="6" t="n">
        <v>20277</v>
      </c>
    </row>
    <row r="6" spans="1:3">
      <c r="A6" s="4" t="s">
        <v>262</v>
      </c>
    </row>
    <row r="7" spans="1:3">
      <c r="A7" s="3" t="s">
        <v>258</v>
      </c>
    </row>
    <row r="8" spans="1:3">
      <c r="A8" s="4" t="s">
        <v>263</v>
      </c>
      <c r="B8" s="4" t="s">
        <v>264</v>
      </c>
      <c r="C8" s="4" t="s">
        <v>264</v>
      </c>
    </row>
    <row r="9" spans="1:3">
      <c r="A9" s="4" t="s">
        <v>265</v>
      </c>
    </row>
    <row r="10" spans="1:3">
      <c r="A10" s="3" t="s">
        <v>258</v>
      </c>
    </row>
    <row r="11" spans="1:3">
      <c r="A11" s="4" t="s">
        <v>261</v>
      </c>
      <c r="B11" s="6" t="n">
        <v>5607</v>
      </c>
      <c r="C11" s="6" t="n">
        <v>61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6</v>
      </c>
    </row>
    <row r="2" spans="1:3">
      <c r="A2" s="3" t="s">
        <v>101</v>
      </c>
    </row>
    <row r="3" spans="1:3">
      <c r="A3" s="4" t="s">
        <v>102</v>
      </c>
      <c r="B3" s="6" t="n">
        <v>1979</v>
      </c>
      <c r="C3" s="6" t="n">
        <v>1766</v>
      </c>
    </row>
    <row r="4" spans="1:3">
      <c r="A4" s="4" t="s">
        <v>103</v>
      </c>
      <c r="B4" s="7" t="n">
        <v>0.01</v>
      </c>
      <c r="C4" s="7" t="n">
        <v>0.01</v>
      </c>
    </row>
    <row r="5" spans="1:3">
      <c r="A5" s="4" t="s">
        <v>104</v>
      </c>
      <c r="B5" s="5" t="n">
        <v>200000000</v>
      </c>
      <c r="C5" s="5" t="n">
        <v>200000000</v>
      </c>
    </row>
    <row r="6" spans="1:3">
      <c r="A6" s="4" t="s">
        <v>105</v>
      </c>
      <c r="B6" s="5" t="n">
        <v>74079000</v>
      </c>
      <c r="C6" s="5" t="n">
        <v>3818000</v>
      </c>
    </row>
    <row r="7" spans="1:3">
      <c r="A7" s="4" t="s">
        <v>106</v>
      </c>
      <c r="B7" s="5" t="n">
        <v>73911000</v>
      </c>
      <c r="C7" s="5" t="n">
        <v>3650000</v>
      </c>
    </row>
    <row r="8" spans="1:3">
      <c r="A8" s="4" t="s">
        <v>107</v>
      </c>
      <c r="B8" s="5" t="n">
        <v>168000</v>
      </c>
      <c r="C8" s="5" t="n">
        <v>1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109</v>
      </c>
    </row>
    <row r="3" spans="1:3">
      <c r="A3" s="3" t="s">
        <v>267</v>
      </c>
    </row>
    <row r="4" spans="1:3">
      <c r="A4" s="4" t="s">
        <v>268</v>
      </c>
      <c r="B4" s="6" t="n">
        <v>1766</v>
      </c>
      <c r="C4" s="6" t="n">
        <v>1364</v>
      </c>
    </row>
    <row r="5" spans="1:3">
      <c r="A5" s="3" t="s">
        <v>269</v>
      </c>
    </row>
    <row r="6" spans="1:3">
      <c r="A6" s="4" t="s">
        <v>270</v>
      </c>
      <c r="B6" s="5" t="n">
        <v>223</v>
      </c>
      <c r="C6" s="5" t="n">
        <v>192</v>
      </c>
    </row>
    <row r="7" spans="1:3">
      <c r="A7" s="4" t="s">
        <v>271</v>
      </c>
      <c r="B7" s="5" t="n">
        <v>0</v>
      </c>
      <c r="C7" s="5" t="n">
        <v>11</v>
      </c>
    </row>
    <row r="8" spans="1:3">
      <c r="A8" s="4" t="s">
        <v>272</v>
      </c>
      <c r="B8" s="5" t="n">
        <v>-10</v>
      </c>
      <c r="C8" s="5" t="n">
        <v>-60</v>
      </c>
    </row>
    <row r="9" spans="1:3">
      <c r="A9" s="4" t="s">
        <v>273</v>
      </c>
      <c r="B9" s="6" t="n">
        <v>1979</v>
      </c>
      <c r="C9" s="6" t="n">
        <v>15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109</v>
      </c>
    </row>
    <row r="3" spans="1:3">
      <c r="A3" s="3" t="s">
        <v>275</v>
      </c>
    </row>
    <row r="4" spans="1:3">
      <c r="A4" s="4" t="s">
        <v>111</v>
      </c>
      <c r="B4" s="6" t="n">
        <v>126610</v>
      </c>
      <c r="C4" s="6" t="n">
        <v>149527</v>
      </c>
    </row>
    <row r="5" spans="1:3">
      <c r="A5" s="4" t="s">
        <v>276</v>
      </c>
    </row>
    <row r="6" spans="1:3">
      <c r="A6" s="3" t="s">
        <v>275</v>
      </c>
    </row>
    <row r="7" spans="1:3">
      <c r="A7" s="4" t="s">
        <v>111</v>
      </c>
      <c r="B7" s="5" t="n">
        <v>85437</v>
      </c>
      <c r="C7" s="5" t="n">
        <v>95132</v>
      </c>
    </row>
    <row r="8" spans="1:3">
      <c r="A8" s="4" t="s">
        <v>277</v>
      </c>
    </row>
    <row r="9" spans="1:3">
      <c r="A9" s="3" t="s">
        <v>275</v>
      </c>
    </row>
    <row r="10" spans="1:3">
      <c r="A10" s="4" t="s">
        <v>111</v>
      </c>
      <c r="B10" s="5" t="n">
        <v>10023</v>
      </c>
      <c r="C10" s="5" t="n">
        <v>11840</v>
      </c>
    </row>
    <row r="11" spans="1:3">
      <c r="A11" s="4" t="s">
        <v>278</v>
      </c>
    </row>
    <row r="12" spans="1:3">
      <c r="A12" s="3" t="s">
        <v>275</v>
      </c>
    </row>
    <row r="13" spans="1:3">
      <c r="A13" s="4" t="s">
        <v>111</v>
      </c>
      <c r="B13" s="5" t="n">
        <v>11122</v>
      </c>
      <c r="C13" s="5" t="n">
        <v>12656</v>
      </c>
    </row>
    <row r="14" spans="1:3">
      <c r="A14" s="4" t="s">
        <v>279</v>
      </c>
    </row>
    <row r="15" spans="1:3">
      <c r="A15" s="3" t="s">
        <v>275</v>
      </c>
    </row>
    <row r="16" spans="1:3">
      <c r="A16" s="4" t="s">
        <v>111</v>
      </c>
      <c r="B16" s="5" t="n">
        <v>11712</v>
      </c>
      <c r="C16" s="5" t="n">
        <v>15098</v>
      </c>
    </row>
    <row r="17" spans="1:3">
      <c r="A17" s="4" t="s">
        <v>280</v>
      </c>
    </row>
    <row r="18" spans="1:3">
      <c r="A18" s="3" t="s">
        <v>275</v>
      </c>
    </row>
    <row r="19" spans="1:3">
      <c r="A19" s="4" t="s">
        <v>111</v>
      </c>
      <c r="B19" s="5" t="n">
        <v>4825</v>
      </c>
      <c r="C19" s="5" t="n">
        <v>10411</v>
      </c>
    </row>
    <row r="20" spans="1:3">
      <c r="A20" s="4" t="s">
        <v>281</v>
      </c>
    </row>
    <row r="21" spans="1:3">
      <c r="A21" s="3" t="s">
        <v>275</v>
      </c>
    </row>
    <row r="22" spans="1:3">
      <c r="A22" s="4" t="s">
        <v>111</v>
      </c>
      <c r="B22" s="6" t="n">
        <v>3491</v>
      </c>
      <c r="C22" s="6" t="n">
        <v>43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282</v>
      </c>
      <c r="B1" s="2" t="s">
        <v>1</v>
      </c>
    </row>
    <row r="2" spans="1:2">
      <c r="B2" s="2" t="s">
        <v>283</v>
      </c>
    </row>
    <row r="3" spans="1:2">
      <c r="A3" s="4" t="s">
        <v>284</v>
      </c>
    </row>
    <row r="4" spans="1:2">
      <c r="A4" s="3" t="s">
        <v>285</v>
      </c>
    </row>
    <row r="5" spans="1:2">
      <c r="A5" s="4" t="s">
        <v>286</v>
      </c>
      <c r="B5" s="7" t="n">
        <v>3.77</v>
      </c>
    </row>
    <row r="6" spans="1:2">
      <c r="A6" s="4" t="s">
        <v>287</v>
      </c>
    </row>
    <row r="7" spans="1:2">
      <c r="A7" s="3" t="s">
        <v>285</v>
      </c>
    </row>
    <row r="8" spans="1:2">
      <c r="A8" s="4" t="s">
        <v>286</v>
      </c>
      <c r="B8" s="7" t="n">
        <v>0.46</v>
      </c>
    </row>
    <row r="9" spans="1:2">
      <c r="A9" s="4" t="s">
        <v>288</v>
      </c>
      <c r="B9" s="5" t="n">
        <v>209717</v>
      </c>
    </row>
    <row r="10" spans="1:2">
      <c r="A10" s="4" t="s">
        <v>289</v>
      </c>
    </row>
    <row r="11" spans="1:2">
      <c r="A11" s="3" t="s">
        <v>285</v>
      </c>
    </row>
    <row r="12" spans="1:2">
      <c r="A12" s="4" t="s">
        <v>286</v>
      </c>
      <c r="B12" s="7" t="n">
        <v>3.77</v>
      </c>
    </row>
    <row r="13" spans="1:2">
      <c r="A13" s="4" t="s">
        <v>290</v>
      </c>
    </row>
    <row r="14" spans="1:2">
      <c r="A14" s="3" t="s">
        <v>285</v>
      </c>
    </row>
    <row r="15" spans="1:2">
      <c r="A15" s="4" t="s">
        <v>286</v>
      </c>
      <c r="B15" s="7" t="n">
        <v>0.46</v>
      </c>
    </row>
    <row r="16" spans="1:2">
      <c r="A16" s="4" t="s">
        <v>291</v>
      </c>
    </row>
    <row r="17" spans="1:2">
      <c r="A17" s="3" t="s">
        <v>285</v>
      </c>
    </row>
    <row r="18" spans="1:2">
      <c r="A18" s="4" t="s">
        <v>292</v>
      </c>
      <c r="B18" s="4" t="s">
        <v>293</v>
      </c>
    </row>
    <row r="19" spans="1:2">
      <c r="A19" s="4" t="s">
        <v>294</v>
      </c>
    </row>
    <row r="20" spans="1:2">
      <c r="A20" s="3" t="s">
        <v>285</v>
      </c>
    </row>
    <row r="21" spans="1:2">
      <c r="A21" s="4" t="s">
        <v>292</v>
      </c>
      <c r="B21" s="4" t="s">
        <v>295</v>
      </c>
    </row>
    <row r="22" spans="1:2">
      <c r="A22" s="4" t="s">
        <v>296</v>
      </c>
    </row>
    <row r="23" spans="1:2">
      <c r="A23" s="3" t="s">
        <v>285</v>
      </c>
    </row>
    <row r="24" spans="1:2">
      <c r="A24" s="4" t="s">
        <v>292</v>
      </c>
      <c r="B24" s="4" t="s">
        <v>297</v>
      </c>
    </row>
    <row r="25" spans="1:2">
      <c r="A25" s="4" t="s">
        <v>298</v>
      </c>
    </row>
    <row r="26" spans="1:2">
      <c r="A26" s="3" t="s">
        <v>285</v>
      </c>
    </row>
    <row r="27" spans="1:2">
      <c r="A27" s="4" t="s">
        <v>292</v>
      </c>
      <c r="B2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09</v>
      </c>
    </row>
    <row r="3" spans="1:3">
      <c r="A3" s="3" t="s">
        <v>300</v>
      </c>
    </row>
    <row r="4" spans="1:3">
      <c r="A4" s="4" t="s">
        <v>123</v>
      </c>
      <c r="B4" s="6" t="n">
        <v>-11041</v>
      </c>
      <c r="C4" s="6" t="n">
        <v>-8003</v>
      </c>
    </row>
    <row r="5" spans="1:3">
      <c r="A5" s="3" t="s">
        <v>301</v>
      </c>
    </row>
    <row r="6" spans="1:3">
      <c r="A6" s="4" t="s">
        <v>302</v>
      </c>
      <c r="B6" s="5" t="n">
        <v>6608</v>
      </c>
      <c r="C6" s="5" t="n">
        <v>2096</v>
      </c>
    </row>
    <row r="7" spans="1:3">
      <c r="A7" s="3" t="s">
        <v>303</v>
      </c>
    </row>
    <row r="8" spans="1:3">
      <c r="A8" s="4" t="s">
        <v>304</v>
      </c>
      <c r="B8" s="5" t="n">
        <v>0</v>
      </c>
      <c r="C8" s="5" t="n">
        <v>0</v>
      </c>
    </row>
    <row r="9" spans="1:3">
      <c r="A9" s="4" t="s">
        <v>305</v>
      </c>
      <c r="B9" s="5" t="n">
        <v>6608</v>
      </c>
      <c r="C9" s="5" t="n">
        <v>2096</v>
      </c>
    </row>
    <row r="10" spans="1:3">
      <c r="A10" s="3" t="s">
        <v>306</v>
      </c>
    </row>
    <row r="11" spans="1:3">
      <c r="A11" s="4" t="s">
        <v>307</v>
      </c>
      <c r="B11" s="7" t="n">
        <v>-1.67</v>
      </c>
      <c r="C11" s="7" t="n">
        <v>-3.82</v>
      </c>
    </row>
    <row r="12" spans="1:3">
      <c r="A12" s="4" t="s">
        <v>308</v>
      </c>
      <c r="B12" s="7" t="n">
        <v>-1.67</v>
      </c>
      <c r="C12" s="7" t="n">
        <v>-3.82</v>
      </c>
    </row>
    <row r="13" spans="1:3">
      <c r="A13" s="4" t="s">
        <v>309</v>
      </c>
      <c r="B13" s="5" t="n">
        <v>1407</v>
      </c>
      <c r="C13" s="5" t="n">
        <v>1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0</v>
      </c>
      <c r="B1" s="2" t="s">
        <v>1</v>
      </c>
    </row>
    <row r="2" spans="1:3">
      <c r="B2" s="2" t="s">
        <v>2</v>
      </c>
      <c r="C2" s="2" t="s">
        <v>56</v>
      </c>
    </row>
    <row r="3" spans="1:3">
      <c r="A3" s="3" t="s">
        <v>311</v>
      </c>
    </row>
    <row r="4" spans="1:3">
      <c r="A4" s="4" t="s">
        <v>312</v>
      </c>
      <c r="B4" s="6" t="n">
        <v>2676000</v>
      </c>
      <c r="C4" s="6" t="n">
        <v>2676000</v>
      </c>
    </row>
    <row r="5" spans="1:3">
      <c r="A5" s="4" t="s">
        <v>313</v>
      </c>
      <c r="B5" s="5" t="n">
        <v>0</v>
      </c>
    </row>
    <row r="6" spans="1:3">
      <c r="A6" s="4" t="s">
        <v>314</v>
      </c>
    </row>
    <row r="7" spans="1:3">
      <c r="A7" s="3" t="s">
        <v>311</v>
      </c>
    </row>
    <row r="8" spans="1:3">
      <c r="A8" s="4" t="s">
        <v>315</v>
      </c>
      <c r="B8" s="6" t="n">
        <v>5500000</v>
      </c>
      <c r="C8" s="6" t="n">
        <v>5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s>
  <sheetData>
    <row r="1" spans="1:6">
      <c r="A1" s="1" t="s">
        <v>316</v>
      </c>
      <c r="B1" s="2" t="s">
        <v>1</v>
      </c>
      <c r="D1" s="2" t="s">
        <v>317</v>
      </c>
      <c r="E1" s="2" t="s">
        <v>318</v>
      </c>
      <c r="F1" s="2" t="s">
        <v>319</v>
      </c>
    </row>
    <row r="2" spans="1:6">
      <c r="B2" s="2" t="s">
        <v>2</v>
      </c>
      <c r="C2" s="2" t="s">
        <v>109</v>
      </c>
      <c r="D2" s="2" t="s">
        <v>56</v>
      </c>
      <c r="E2" s="2" t="s">
        <v>2</v>
      </c>
      <c r="F2" s="2" t="s">
        <v>56</v>
      </c>
    </row>
    <row r="3" spans="1:6">
      <c r="A3" s="3" t="s">
        <v>320</v>
      </c>
    </row>
    <row r="4" spans="1:6">
      <c r="A4" s="4" t="s">
        <v>321</v>
      </c>
      <c r="B4" s="6" t="n">
        <v>228962000</v>
      </c>
      <c r="D4" s="6" t="n">
        <v>321448000</v>
      </c>
      <c r="E4" s="6" t="n">
        <v>228962000</v>
      </c>
      <c r="F4" s="6" t="n">
        <v>321448000</v>
      </c>
    </row>
    <row r="5" spans="1:6">
      <c r="A5" s="4" t="s">
        <v>322</v>
      </c>
      <c r="B5" s="5" t="n">
        <v>-21273000</v>
      </c>
      <c r="D5" s="5" t="n">
        <v>-57313000</v>
      </c>
      <c r="E5" s="5" t="n">
        <v>-21273000</v>
      </c>
      <c r="F5" s="5" t="n">
        <v>-57313000</v>
      </c>
    </row>
    <row r="6" spans="1:6">
      <c r="A6" s="4" t="s">
        <v>323</v>
      </c>
      <c r="B6" s="5" t="n">
        <v>-255000</v>
      </c>
      <c r="D6" s="5" t="n">
        <v>-289000</v>
      </c>
      <c r="E6" s="5" t="n">
        <v>-255000</v>
      </c>
      <c r="F6" s="5" t="n">
        <v>-289000</v>
      </c>
    </row>
    <row r="7" spans="1:6">
      <c r="A7" s="4" t="s">
        <v>324</v>
      </c>
      <c r="B7" s="5" t="n">
        <v>246168000</v>
      </c>
      <c r="D7" s="5" t="n">
        <v>263523000</v>
      </c>
      <c r="E7" s="5" t="n">
        <v>246168000</v>
      </c>
      <c r="F7" s="5" t="n">
        <v>263523000</v>
      </c>
    </row>
    <row r="8" spans="1:6">
      <c r="A8" s="4" t="s">
        <v>325</v>
      </c>
      <c r="B8" s="5" t="n">
        <v>0</v>
      </c>
      <c r="D8" s="5" t="n">
        <v>0</v>
      </c>
      <c r="E8" s="5" t="n">
        <v>0</v>
      </c>
      <c r="F8" s="5" t="n">
        <v>0</v>
      </c>
    </row>
    <row r="9" spans="1:6">
      <c r="A9" s="4" t="s">
        <v>326</v>
      </c>
      <c r="B9" s="5" t="n">
        <v>246168000</v>
      </c>
      <c r="D9" s="5" t="n">
        <v>263523000</v>
      </c>
      <c r="E9" s="5" t="n">
        <v>246168000</v>
      </c>
      <c r="F9" s="5" t="n">
        <v>263523000</v>
      </c>
    </row>
    <row r="10" spans="1:6">
      <c r="A10" s="4" t="s">
        <v>135</v>
      </c>
      <c r="B10" s="5" t="n">
        <v>4065000</v>
      </c>
      <c r="C10" s="6" t="n">
        <v>3852000</v>
      </c>
    </row>
    <row r="11" spans="1:6">
      <c r="A11" s="4" t="s">
        <v>287</v>
      </c>
    </row>
    <row r="12" spans="1:6">
      <c r="A12" s="3" t="s">
        <v>320</v>
      </c>
    </row>
    <row r="13" spans="1:6">
      <c r="A13" s="4" t="s">
        <v>327</v>
      </c>
      <c r="B13" s="5" t="n">
        <v>95135000</v>
      </c>
      <c r="D13" s="5" t="n">
        <v>0</v>
      </c>
      <c r="E13" s="5" t="n">
        <v>95135000</v>
      </c>
      <c r="F13" s="5" t="n">
        <v>0</v>
      </c>
    </row>
    <row r="14" spans="1:6">
      <c r="A14" s="4" t="s">
        <v>135</v>
      </c>
      <c r="B14" s="5" t="n">
        <v>0</v>
      </c>
    </row>
    <row r="15" spans="1:6">
      <c r="A15" s="4" t="s">
        <v>284</v>
      </c>
    </row>
    <row r="16" spans="1:6">
      <c r="A16" s="3" t="s">
        <v>320</v>
      </c>
    </row>
    <row r="17" spans="1:6">
      <c r="A17" s="4" t="s">
        <v>327</v>
      </c>
      <c r="B17" s="5" t="n">
        <v>3757000</v>
      </c>
      <c r="D17" s="5" t="n">
        <v>193660000</v>
      </c>
      <c r="E17" s="5" t="n">
        <v>3757000</v>
      </c>
      <c r="F17" s="5" t="n">
        <v>193660000</v>
      </c>
    </row>
    <row r="18" spans="1:6">
      <c r="A18" s="4" t="s">
        <v>135</v>
      </c>
      <c r="B18" s="5" t="n">
        <v>618000</v>
      </c>
      <c r="F18" s="5" t="n">
        <v>28991000</v>
      </c>
    </row>
    <row r="19" spans="1:6">
      <c r="A19" s="4" t="s">
        <v>328</v>
      </c>
    </row>
    <row r="20" spans="1:6">
      <c r="A20" s="3" t="s">
        <v>320</v>
      </c>
    </row>
    <row r="21" spans="1:6">
      <c r="A21" s="4" t="s">
        <v>328</v>
      </c>
      <c r="B21" s="5" t="n">
        <v>-228000</v>
      </c>
      <c r="D21" s="5" t="n">
        <v>0</v>
      </c>
      <c r="E21" s="5" t="n">
        <v>-228000</v>
      </c>
      <c r="F21" s="5" t="n">
        <v>0</v>
      </c>
    </row>
    <row r="22" spans="1:6">
      <c r="A22" s="4" t="s">
        <v>329</v>
      </c>
    </row>
    <row r="23" spans="1:6">
      <c r="A23" s="3" t="s">
        <v>320</v>
      </c>
    </row>
    <row r="24" spans="1:6">
      <c r="A24" s="4" t="s">
        <v>328</v>
      </c>
      <c r="B24" s="5" t="n">
        <v>0</v>
      </c>
      <c r="D24" s="5" t="n">
        <v>-323000</v>
      </c>
      <c r="E24" s="5" t="n">
        <v>0</v>
      </c>
      <c r="F24" s="5" t="n">
        <v>-323000</v>
      </c>
    </row>
    <row r="25" spans="1:6">
      <c r="A25" s="4" t="s">
        <v>330</v>
      </c>
    </row>
    <row r="26" spans="1:6">
      <c r="A26" s="3" t="s">
        <v>320</v>
      </c>
    </row>
    <row r="27" spans="1:6">
      <c r="A27" s="4" t="s">
        <v>331</v>
      </c>
      <c r="B27" s="5" t="n">
        <v>103500000</v>
      </c>
      <c r="D27" s="5" t="n">
        <v>102000000</v>
      </c>
      <c r="E27" s="5" t="n">
        <v>103500000</v>
      </c>
      <c r="F27" s="5" t="n">
        <v>102000000</v>
      </c>
    </row>
    <row r="28" spans="1:6">
      <c r="A28" s="4" t="s">
        <v>332</v>
      </c>
    </row>
    <row r="29" spans="1:6">
      <c r="A29" s="3" t="s">
        <v>320</v>
      </c>
    </row>
    <row r="30" spans="1:6">
      <c r="A30" s="4" t="s">
        <v>331</v>
      </c>
      <c r="B30" s="5" t="n">
        <v>26570000</v>
      </c>
      <c r="D30" s="5" t="n">
        <v>25788000</v>
      </c>
      <c r="E30" s="5" t="n">
        <v>26570000</v>
      </c>
      <c r="F30" s="5" t="n">
        <v>25788000</v>
      </c>
    </row>
    <row r="31" spans="1:6">
      <c r="A31" s="4" t="s">
        <v>324</v>
      </c>
      <c r="B31" s="5" t="n">
        <v>26570000</v>
      </c>
      <c r="D31" s="5" t="n">
        <v>25788000</v>
      </c>
      <c r="E31" s="5" t="n">
        <v>26570000</v>
      </c>
      <c r="F31" s="6" t="n">
        <v>25788000</v>
      </c>
    </row>
    <row r="32" spans="1:6">
      <c r="A32" s="4" t="s">
        <v>135</v>
      </c>
      <c r="B32" s="6" t="n">
        <v>782000</v>
      </c>
      <c r="C32" s="6" t="n">
        <v>686000</v>
      </c>
      <c r="D32" s="6" t="n">
        <v>4288000</v>
      </c>
      <c r="E32" s="6" t="n">
        <v>5070000</v>
      </c>
    </row>
    <row r="33" spans="1:6">
      <c r="A33" s="4" t="s">
        <v>292</v>
      </c>
      <c r="B33" s="4" t="s">
        <v>333</v>
      </c>
      <c r="E33" s="4" t="s">
        <v>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31"/>
    <col customWidth="1" max="12" min="12" width="21"/>
    <col customWidth="1" max="13" min="13" width="21"/>
  </cols>
  <sheetData>
    <row r="1" spans="1:13">
      <c r="A1" s="1" t="s">
        <v>334</v>
      </c>
      <c r="B1" s="2" t="s">
        <v>335</v>
      </c>
      <c r="C1" s="2" t="s">
        <v>336</v>
      </c>
      <c r="D1" s="2" t="s">
        <v>184</v>
      </c>
      <c r="E1" s="2" t="s">
        <v>337</v>
      </c>
      <c r="F1" s="2" t="s">
        <v>338</v>
      </c>
      <c r="G1" s="2" t="s">
        <v>339</v>
      </c>
      <c r="H1" s="2" t="s">
        <v>340</v>
      </c>
      <c r="I1" s="2" t="s">
        <v>339</v>
      </c>
      <c r="J1" s="2" t="s">
        <v>341</v>
      </c>
      <c r="K1" s="2" t="s">
        <v>342</v>
      </c>
      <c r="L1" s="2" t="s">
        <v>343</v>
      </c>
      <c r="M1" s="2" t="s">
        <v>344</v>
      </c>
    </row>
    <row r="2" spans="1:13">
      <c r="A2" s="3" t="s">
        <v>320</v>
      </c>
    </row>
    <row r="3" spans="1:13">
      <c r="A3" s="4" t="s">
        <v>345</v>
      </c>
      <c r="C3" s="5" t="n">
        <v>4</v>
      </c>
    </row>
    <row r="4" spans="1:13">
      <c r="A4" s="4" t="s">
        <v>135</v>
      </c>
      <c r="C4" s="6" t="n">
        <v>4065000</v>
      </c>
      <c r="D4" s="6" t="n">
        <v>3852000</v>
      </c>
    </row>
    <row r="5" spans="1:13">
      <c r="A5" s="4" t="s">
        <v>346</v>
      </c>
      <c r="G5" s="6" t="n">
        <v>289000</v>
      </c>
      <c r="I5" s="6" t="n">
        <v>289000</v>
      </c>
      <c r="K5" s="6" t="n">
        <v>255000</v>
      </c>
    </row>
    <row r="6" spans="1:13">
      <c r="A6" s="4" t="s">
        <v>347</v>
      </c>
      <c r="B6" s="5" t="n">
        <v>70261</v>
      </c>
    </row>
    <row r="7" spans="1:13">
      <c r="A7" s="4" t="s">
        <v>163</v>
      </c>
    </row>
    <row r="8" spans="1:13">
      <c r="A8" s="3" t="s">
        <v>320</v>
      </c>
    </row>
    <row r="9" spans="1:13">
      <c r="A9" s="4" t="s">
        <v>346</v>
      </c>
      <c r="K9" s="5" t="n">
        <v>737000</v>
      </c>
    </row>
    <row r="10" spans="1:13">
      <c r="A10" s="4" t="s">
        <v>348</v>
      </c>
    </row>
    <row r="11" spans="1:13">
      <c r="A11" s="3" t="s">
        <v>320</v>
      </c>
    </row>
    <row r="12" spans="1:13">
      <c r="A12" s="4" t="s">
        <v>346</v>
      </c>
      <c r="K12" s="6" t="n">
        <v>737000</v>
      </c>
    </row>
    <row r="13" spans="1:13">
      <c r="A13" s="4" t="s">
        <v>287</v>
      </c>
    </row>
    <row r="14" spans="1:13">
      <c r="A14" s="3" t="s">
        <v>320</v>
      </c>
    </row>
    <row r="15" spans="1:13">
      <c r="A15" s="4" t="s">
        <v>135</v>
      </c>
      <c r="C15" s="6" t="n">
        <v>0</v>
      </c>
    </row>
    <row r="16" spans="1:13">
      <c r="A16" s="4" t="s">
        <v>349</v>
      </c>
      <c r="K16" s="7" t="n">
        <v>0.46</v>
      </c>
    </row>
    <row r="17" spans="1:13">
      <c r="A17" s="4" t="s">
        <v>350</v>
      </c>
      <c r="C17" s="4" t="s">
        <v>351</v>
      </c>
    </row>
    <row r="18" spans="1:13">
      <c r="A18" s="4" t="s">
        <v>284</v>
      </c>
    </row>
    <row r="19" spans="1:13">
      <c r="A19" s="3" t="s">
        <v>320</v>
      </c>
    </row>
    <row r="20" spans="1:13">
      <c r="A20" s="4" t="s">
        <v>135</v>
      </c>
      <c r="C20" s="6" t="n">
        <v>618000</v>
      </c>
      <c r="I20" s="5" t="n">
        <v>28991000</v>
      </c>
    </row>
    <row r="21" spans="1:13">
      <c r="A21" s="4" t="s">
        <v>352</v>
      </c>
      <c r="B21" s="6" t="n">
        <v>3693000</v>
      </c>
    </row>
    <row r="22" spans="1:13">
      <c r="A22" s="4" t="s">
        <v>349</v>
      </c>
      <c r="K22" s="7" t="n">
        <v>3.77</v>
      </c>
    </row>
    <row r="23" spans="1:13">
      <c r="A23" s="4" t="s">
        <v>350</v>
      </c>
      <c r="C23" s="4" t="s">
        <v>351</v>
      </c>
    </row>
    <row r="24" spans="1:13">
      <c r="A24" s="4" t="s">
        <v>353</v>
      </c>
    </row>
    <row r="25" spans="1:13">
      <c r="A25" s="3" t="s">
        <v>320</v>
      </c>
    </row>
    <row r="26" spans="1:13">
      <c r="A26" s="4" t="s">
        <v>354</v>
      </c>
      <c r="C26" s="4" t="s">
        <v>295</v>
      </c>
    </row>
    <row r="27" spans="1:13">
      <c r="A27" s="4" t="s">
        <v>355</v>
      </c>
    </row>
    <row r="28" spans="1:13">
      <c r="A28" s="3" t="s">
        <v>320</v>
      </c>
    </row>
    <row r="29" spans="1:13">
      <c r="A29" s="4" t="s">
        <v>292</v>
      </c>
      <c r="J29" s="4" t="s">
        <v>333</v>
      </c>
      <c r="K29" s="4" t="s">
        <v>333</v>
      </c>
    </row>
    <row r="30" spans="1:13">
      <c r="A30" s="4" t="s">
        <v>135</v>
      </c>
      <c r="C30" s="6" t="n">
        <v>782000</v>
      </c>
      <c r="D30" s="5" t="n">
        <v>686000</v>
      </c>
      <c r="G30" s="5" t="n">
        <v>4288000</v>
      </c>
      <c r="H30" s="6" t="n">
        <v>5070000</v>
      </c>
    </row>
    <row r="31" spans="1:13">
      <c r="A31" s="4" t="s">
        <v>331</v>
      </c>
      <c r="G31" s="5" t="n">
        <v>25788000</v>
      </c>
      <c r="I31" s="5" t="n">
        <v>25788000</v>
      </c>
      <c r="K31" s="6" t="n">
        <v>26570000</v>
      </c>
    </row>
    <row r="32" spans="1:13">
      <c r="A32" s="4" t="s">
        <v>330</v>
      </c>
    </row>
    <row r="33" spans="1:13">
      <c r="A33" s="3" t="s">
        <v>320</v>
      </c>
    </row>
    <row r="34" spans="1:13">
      <c r="A34" s="4" t="s">
        <v>331</v>
      </c>
      <c r="G34" s="5" t="n">
        <v>102000000</v>
      </c>
      <c r="I34" s="5" t="n">
        <v>102000000</v>
      </c>
      <c r="K34" s="6" t="n">
        <v>103500000</v>
      </c>
    </row>
    <row r="35" spans="1:13">
      <c r="A35" s="4" t="s">
        <v>356</v>
      </c>
    </row>
    <row r="36" spans="1:13">
      <c r="A36" s="3" t="s">
        <v>320</v>
      </c>
    </row>
    <row r="37" spans="1:13">
      <c r="A37" s="4" t="s">
        <v>357</v>
      </c>
      <c r="E37" s="4" t="s">
        <v>358</v>
      </c>
      <c r="F37" s="4" t="s">
        <v>359</v>
      </c>
    </row>
    <row r="38" spans="1:13">
      <c r="A38" s="4" t="s">
        <v>290</v>
      </c>
    </row>
    <row r="39" spans="1:13">
      <c r="A39" s="3" t="s">
        <v>320</v>
      </c>
    </row>
    <row r="40" spans="1:13">
      <c r="A40" s="4" t="s">
        <v>360</v>
      </c>
      <c r="B40" s="5" t="n">
        <v>95135000</v>
      </c>
    </row>
    <row r="41" spans="1:13">
      <c r="A41" s="4" t="s">
        <v>349</v>
      </c>
      <c r="K41" s="7" t="n">
        <v>0.46</v>
      </c>
    </row>
    <row r="42" spans="1:13">
      <c r="A42" s="4" t="s">
        <v>361</v>
      </c>
      <c r="K42" s="6" t="n">
        <v>1</v>
      </c>
    </row>
    <row r="43" spans="1:13">
      <c r="A43" s="4" t="s">
        <v>362</v>
      </c>
      <c r="J43" s="4" t="s">
        <v>363</v>
      </c>
      <c r="K43" s="4" t="s">
        <v>363</v>
      </c>
    </row>
    <row r="44" spans="1:13">
      <c r="A44" s="4" t="s">
        <v>364</v>
      </c>
      <c r="C44" s="5" t="n">
        <v>20</v>
      </c>
    </row>
    <row r="45" spans="1:13">
      <c r="A45" s="4" t="s">
        <v>365</v>
      </c>
      <c r="G45" s="5" t="n">
        <v>0</v>
      </c>
      <c r="I45" s="5" t="n">
        <v>0</v>
      </c>
      <c r="K45" s="6" t="n">
        <v>38962000</v>
      </c>
    </row>
    <row r="46" spans="1:13">
      <c r="A46" s="4" t="s">
        <v>366</v>
      </c>
    </row>
    <row r="47" spans="1:13">
      <c r="A47" s="3" t="s">
        <v>320</v>
      </c>
    </row>
    <row r="48" spans="1:13">
      <c r="A48" s="4" t="s">
        <v>292</v>
      </c>
      <c r="J48" s="4" t="s">
        <v>295</v>
      </c>
      <c r="K48" s="4" t="s">
        <v>295</v>
      </c>
    </row>
    <row r="49" spans="1:13">
      <c r="A49" s="4" t="s">
        <v>367</v>
      </c>
    </row>
    <row r="50" spans="1:13">
      <c r="A50" s="3" t="s">
        <v>320</v>
      </c>
    </row>
    <row r="51" spans="1:13">
      <c r="A51" s="4" t="s">
        <v>292</v>
      </c>
      <c r="J51" s="4" t="s">
        <v>293</v>
      </c>
      <c r="K51" s="4" t="s">
        <v>293</v>
      </c>
    </row>
    <row r="52" spans="1:13">
      <c r="A52" s="4" t="s">
        <v>289</v>
      </c>
    </row>
    <row r="53" spans="1:13">
      <c r="A53" s="3" t="s">
        <v>320</v>
      </c>
    </row>
    <row r="54" spans="1:13">
      <c r="A54" s="4" t="s">
        <v>135</v>
      </c>
      <c r="C54" s="6" t="n">
        <v>65000</v>
      </c>
      <c r="D54" s="6" t="n">
        <v>3166000</v>
      </c>
    </row>
    <row r="55" spans="1:13">
      <c r="A55" s="4" t="s">
        <v>368</v>
      </c>
      <c r="B55" s="6" t="n">
        <v>190200000</v>
      </c>
    </row>
    <row r="56" spans="1:13">
      <c r="A56" s="4" t="s">
        <v>349</v>
      </c>
      <c r="K56" s="7" t="n">
        <v>3.77</v>
      </c>
    </row>
    <row r="57" spans="1:13">
      <c r="A57" s="4" t="s">
        <v>364</v>
      </c>
      <c r="C57" s="5" t="n">
        <v>20</v>
      </c>
    </row>
    <row r="58" spans="1:13">
      <c r="A58" s="4" t="s">
        <v>369</v>
      </c>
      <c r="J58" s="4" t="s">
        <v>370</v>
      </c>
      <c r="K58" s="4" t="s">
        <v>370</v>
      </c>
    </row>
    <row r="59" spans="1:13">
      <c r="A59" s="4" t="s">
        <v>371</v>
      </c>
    </row>
    <row r="60" spans="1:13">
      <c r="A60" s="3" t="s">
        <v>320</v>
      </c>
    </row>
    <row r="61" spans="1:13">
      <c r="A61" s="4" t="s">
        <v>292</v>
      </c>
      <c r="J61" s="4" t="s">
        <v>293</v>
      </c>
      <c r="K61" s="4" t="s">
        <v>293</v>
      </c>
    </row>
    <row r="62" spans="1:13">
      <c r="A62" s="4" t="s">
        <v>372</v>
      </c>
    </row>
    <row r="63" spans="1:13">
      <c r="A63" s="3" t="s">
        <v>320</v>
      </c>
    </row>
    <row r="64" spans="1:13">
      <c r="A64" s="4" t="s">
        <v>292</v>
      </c>
      <c r="J64" s="4" t="s">
        <v>297</v>
      </c>
      <c r="K64" s="4" t="s">
        <v>297</v>
      </c>
    </row>
    <row r="65" spans="1:13">
      <c r="A65" s="4" t="s">
        <v>373</v>
      </c>
    </row>
    <row r="66" spans="1:13">
      <c r="A66" s="3" t="s">
        <v>320</v>
      </c>
    </row>
    <row r="67" spans="1:13">
      <c r="A67" s="4" t="s">
        <v>374</v>
      </c>
      <c r="J67" s="8" t="n">
        <v>6500000</v>
      </c>
    </row>
    <row r="68" spans="1:13">
      <c r="A68" s="4" t="s">
        <v>375</v>
      </c>
      <c r="C68" s="4" t="s">
        <v>351</v>
      </c>
    </row>
    <row r="69" spans="1:13">
      <c r="A69" s="4" t="s">
        <v>376</v>
      </c>
      <c r="C69" s="4" t="s">
        <v>377</v>
      </c>
    </row>
    <row r="70" spans="1:13">
      <c r="A70" s="4" t="s">
        <v>331</v>
      </c>
      <c r="G70" s="6" t="n">
        <v>2888000</v>
      </c>
      <c r="I70" s="6" t="n">
        <v>2888000</v>
      </c>
      <c r="K70" s="6" t="n">
        <v>2277000</v>
      </c>
    </row>
    <row r="71" spans="1:13">
      <c r="A71" s="4" t="s">
        <v>378</v>
      </c>
    </row>
    <row r="72" spans="1:13">
      <c r="A72" s="3" t="s">
        <v>320</v>
      </c>
    </row>
    <row r="73" spans="1:13">
      <c r="A73" s="4" t="s">
        <v>354</v>
      </c>
      <c r="C73" s="4" t="s">
        <v>264</v>
      </c>
    </row>
    <row r="74" spans="1:13">
      <c r="A74" s="4" t="s">
        <v>379</v>
      </c>
    </row>
    <row r="75" spans="1:13">
      <c r="A75" s="3" t="s">
        <v>320</v>
      </c>
    </row>
    <row r="76" spans="1:13">
      <c r="A76" s="4" t="s">
        <v>354</v>
      </c>
      <c r="C76" s="4" t="s">
        <v>264</v>
      </c>
    </row>
    <row r="77" spans="1:13">
      <c r="A77" s="4" t="s">
        <v>380</v>
      </c>
    </row>
    <row r="78" spans="1:13">
      <c r="A78" s="3" t="s">
        <v>320</v>
      </c>
    </row>
    <row r="79" spans="1:13">
      <c r="A79" s="4" t="s">
        <v>381</v>
      </c>
      <c r="L79" s="6" t="n">
        <v>25000000</v>
      </c>
    </row>
    <row r="80" spans="1:13">
      <c r="A80" s="4" t="s">
        <v>382</v>
      </c>
    </row>
    <row r="81" spans="1:13">
      <c r="A81" s="3" t="s">
        <v>320</v>
      </c>
    </row>
    <row r="82" spans="1:13">
      <c r="A82" s="4" t="s">
        <v>381</v>
      </c>
      <c r="M82" s="6" t="n">
        <v>125000000</v>
      </c>
    </row>
    <row r="83" spans="1:13">
      <c r="A83" s="4" t="s">
        <v>383</v>
      </c>
      <c r="C83" s="4" t="s">
        <v>358</v>
      </c>
      <c r="D83" s="4" t="s">
        <v>358</v>
      </c>
    </row>
    <row r="84" spans="1:13">
      <c r="A84" s="4" t="s">
        <v>384</v>
      </c>
      <c r="C84" s="4" t="s">
        <v>363</v>
      </c>
    </row>
    <row r="85" spans="1:13">
      <c r="A85" s="4" t="s">
        <v>385</v>
      </c>
      <c r="C85" s="4" t="s">
        <v>386</v>
      </c>
      <c r="D85" s="4" t="s">
        <v>387</v>
      </c>
    </row>
    <row r="86" spans="1:13">
      <c r="A86" s="4" t="s">
        <v>388</v>
      </c>
      <c r="J86" s="5" t="n">
        <v>1</v>
      </c>
      <c r="K86" s="5" t="n">
        <v>1</v>
      </c>
    </row>
    <row r="87" spans="1:13">
      <c r="A87" s="4" t="s">
        <v>389</v>
      </c>
      <c r="C87" s="6" t="n">
        <v>12500000</v>
      </c>
    </row>
    <row r="88" spans="1:13">
      <c r="A88" s="4" t="s">
        <v>390</v>
      </c>
    </row>
    <row r="89" spans="1:13">
      <c r="A89" s="3" t="s">
        <v>320</v>
      </c>
    </row>
    <row r="90" spans="1:13">
      <c r="A90" s="4" t="s">
        <v>383</v>
      </c>
      <c r="C90" s="4" t="s">
        <v>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6</v>
      </c>
    </row>
    <row r="2" spans="1:3">
      <c r="A2" s="3" t="s">
        <v>393</v>
      </c>
    </row>
    <row r="3" spans="1:3">
      <c r="A3" s="4" t="s">
        <v>394</v>
      </c>
      <c r="B3" s="6" t="n">
        <v>246168</v>
      </c>
      <c r="C3" s="6" t="n">
        <v>263523</v>
      </c>
    </row>
    <row r="4" spans="1:3">
      <c r="A4" s="4" t="s">
        <v>290</v>
      </c>
    </row>
    <row r="5" spans="1:3">
      <c r="A5" s="3" t="s">
        <v>393</v>
      </c>
    </row>
    <row r="6" spans="1:3">
      <c r="A6" s="4" t="s">
        <v>395</v>
      </c>
      <c r="B6" s="5" t="n">
        <v>96462</v>
      </c>
    </row>
    <row r="7" spans="1:3">
      <c r="A7" s="4" t="s">
        <v>394</v>
      </c>
      <c r="B7" s="5" t="n">
        <v>95135</v>
      </c>
    </row>
    <row r="8" spans="1:3">
      <c r="A8" s="4" t="s">
        <v>365</v>
      </c>
      <c r="B8" s="5" t="n">
        <v>38962</v>
      </c>
      <c r="C8" s="5" t="n">
        <v>0</v>
      </c>
    </row>
    <row r="9" spans="1:3">
      <c r="A9" s="4" t="s">
        <v>289</v>
      </c>
    </row>
    <row r="10" spans="1:3">
      <c r="A10" s="3" t="s">
        <v>393</v>
      </c>
    </row>
    <row r="11" spans="1:3">
      <c r="A11" s="4" t="s">
        <v>395</v>
      </c>
      <c r="B11" s="5" t="n">
        <v>3247</v>
      </c>
      <c r="C11" s="5" t="n">
        <v>136085</v>
      </c>
    </row>
    <row r="12" spans="1:3">
      <c r="A12" s="4" t="s">
        <v>394</v>
      </c>
      <c r="B12" s="5" t="n">
        <v>3757</v>
      </c>
      <c r="C12" s="5" t="n">
        <v>193660</v>
      </c>
    </row>
    <row r="13" spans="1:3">
      <c r="A13" s="4" t="s">
        <v>355</v>
      </c>
    </row>
    <row r="14" spans="1:3">
      <c r="A14" s="3" t="s">
        <v>393</v>
      </c>
    </row>
    <row r="15" spans="1:3">
      <c r="A15" s="4" t="s">
        <v>395</v>
      </c>
      <c r="B15" s="5" t="n">
        <v>25882</v>
      </c>
      <c r="C15" s="5" t="n">
        <v>25082</v>
      </c>
    </row>
    <row r="16" spans="1:3">
      <c r="A16" s="4" t="s">
        <v>394</v>
      </c>
      <c r="B16" s="6" t="n">
        <v>26570</v>
      </c>
      <c r="C16" s="6" t="n">
        <v>257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96</v>
      </c>
      <c r="B1" s="2" t="s">
        <v>2</v>
      </c>
    </row>
    <row r="2" spans="1:2">
      <c r="A2" s="4" t="s">
        <v>397</v>
      </c>
    </row>
    <row r="3" spans="1:2">
      <c r="A3" s="3" t="s">
        <v>398</v>
      </c>
    </row>
    <row r="4" spans="1:2">
      <c r="A4" s="4" t="s">
        <v>399</v>
      </c>
      <c r="B4" s="9" t="n">
        <v>0.0035</v>
      </c>
    </row>
    <row r="5" spans="1:2">
      <c r="A5" s="4" t="s">
        <v>400</v>
      </c>
    </row>
    <row r="6" spans="1:2">
      <c r="A6" s="3" t="s">
        <v>398</v>
      </c>
    </row>
    <row r="7" spans="1:2">
      <c r="A7" s="4" t="s">
        <v>399</v>
      </c>
      <c r="B7" s="9" t="n">
        <v>0.1411</v>
      </c>
    </row>
    <row r="8" spans="1:2">
      <c r="A8" s="4" t="s">
        <v>401</v>
      </c>
    </row>
    <row r="9" spans="1:2">
      <c r="A9" s="3" t="s">
        <v>398</v>
      </c>
    </row>
    <row r="10" spans="1:2">
      <c r="A10" s="4" t="s">
        <v>399</v>
      </c>
      <c r="B10" s="9" t="n">
        <v>0.02</v>
      </c>
    </row>
    <row r="11" spans="1:2">
      <c r="A11" s="4" t="s">
        <v>402</v>
      </c>
    </row>
    <row r="12" spans="1:2">
      <c r="A12" s="3" t="s">
        <v>398</v>
      </c>
    </row>
    <row r="13" spans="1:2">
      <c r="A13" s="4" t="s">
        <v>399</v>
      </c>
      <c r="B13" s="9"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404</v>
      </c>
      <c r="C1" s="2" t="s">
        <v>2</v>
      </c>
    </row>
    <row r="2" spans="1:3">
      <c r="A2" s="3" t="s">
        <v>405</v>
      </c>
    </row>
    <row r="3" spans="1:3">
      <c r="A3" s="4" t="s">
        <v>406</v>
      </c>
      <c r="B3" s="5" t="n">
        <v>70261</v>
      </c>
    </row>
    <row r="4" spans="1:3">
      <c r="A4" s="4" t="s">
        <v>407</v>
      </c>
      <c r="C4" s="6" t="n">
        <v>25948</v>
      </c>
    </row>
    <row r="5" spans="1:3">
      <c r="A5" s="4" t="s">
        <v>161</v>
      </c>
    </row>
    <row r="6" spans="1:3">
      <c r="A6" s="3" t="s">
        <v>405</v>
      </c>
    </row>
    <row r="7" spans="1:3">
      <c r="A7" s="4" t="s">
        <v>406</v>
      </c>
      <c r="C7" s="5" t="n">
        <v>70261</v>
      </c>
    </row>
    <row r="8" spans="1:3">
      <c r="A8" s="4" t="s">
        <v>407</v>
      </c>
      <c r="C8" s="6" t="n">
        <v>703</v>
      </c>
    </row>
    <row r="9" spans="1:3">
      <c r="A9" s="4" t="s">
        <v>163</v>
      </c>
    </row>
    <row r="10" spans="1:3">
      <c r="A10" s="3" t="s">
        <v>405</v>
      </c>
    </row>
    <row r="11" spans="1:3">
      <c r="A11" s="4" t="s">
        <v>407</v>
      </c>
      <c r="C11" s="6" t="n">
        <v>25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126610</v>
      </c>
      <c r="C4" s="6" t="n">
        <v>149527</v>
      </c>
    </row>
    <row r="5" spans="1:3">
      <c r="A5" s="3" t="s">
        <v>112</v>
      </c>
    </row>
    <row r="6" spans="1:3">
      <c r="A6" s="4" t="s">
        <v>113</v>
      </c>
      <c r="B6" s="5" t="n">
        <v>92296</v>
      </c>
      <c r="C6" s="5" t="n">
        <v>110958</v>
      </c>
    </row>
    <row r="7" spans="1:3">
      <c r="A7" s="4" t="s">
        <v>114</v>
      </c>
      <c r="B7" s="5" t="n">
        <v>18036</v>
      </c>
      <c r="C7" s="5" t="n">
        <v>20277</v>
      </c>
    </row>
    <row r="8" spans="1:3">
      <c r="A8" s="4" t="s">
        <v>115</v>
      </c>
      <c r="B8" s="5" t="n">
        <v>16214</v>
      </c>
      <c r="C8" s="5" t="n">
        <v>16502</v>
      </c>
    </row>
    <row r="9" spans="1:3">
      <c r="A9" s="4" t="s">
        <v>116</v>
      </c>
      <c r="B9" s="5" t="n">
        <v>2076</v>
      </c>
      <c r="C9" s="5" t="n">
        <v>2121</v>
      </c>
    </row>
    <row r="10" spans="1:3">
      <c r="A10" s="4" t="s">
        <v>117</v>
      </c>
      <c r="B10" s="5" t="n">
        <v>128622</v>
      </c>
      <c r="C10" s="5" t="n">
        <v>149858</v>
      </c>
    </row>
    <row r="11" spans="1:3">
      <c r="A11" s="4" t="s">
        <v>118</v>
      </c>
      <c r="B11" s="5" t="n">
        <v>-2012</v>
      </c>
      <c r="C11" s="5" t="n">
        <v>-331</v>
      </c>
    </row>
    <row r="12" spans="1:3">
      <c r="A12" s="4" t="s">
        <v>119</v>
      </c>
      <c r="B12" s="5" t="n">
        <v>9976</v>
      </c>
      <c r="C12" s="5" t="n">
        <v>9449</v>
      </c>
    </row>
    <row r="13" spans="1:3">
      <c r="A13" s="4" t="s">
        <v>120</v>
      </c>
      <c r="B13" s="5" t="n">
        <v>196</v>
      </c>
      <c r="C13" s="5" t="n">
        <v>-1602</v>
      </c>
    </row>
    <row r="14" spans="1:3">
      <c r="A14" s="4" t="s">
        <v>121</v>
      </c>
      <c r="B14" s="5" t="n">
        <v>-12184</v>
      </c>
      <c r="C14" s="5" t="n">
        <v>-8178</v>
      </c>
    </row>
    <row r="15" spans="1:3">
      <c r="A15" s="4" t="s">
        <v>122</v>
      </c>
      <c r="B15" s="5" t="n">
        <v>-1143</v>
      </c>
      <c r="C15" s="5" t="n">
        <v>-175</v>
      </c>
    </row>
    <row r="16" spans="1:3">
      <c r="A16" s="4" t="s">
        <v>123</v>
      </c>
      <c r="B16" s="6" t="n">
        <v>-11041</v>
      </c>
      <c r="C16" s="6" t="n">
        <v>-8003</v>
      </c>
    </row>
    <row r="17" spans="1:3">
      <c r="A17" s="4" t="s">
        <v>124</v>
      </c>
      <c r="B17" s="7" t="n">
        <v>-1.67</v>
      </c>
      <c r="C17" s="7" t="n">
        <v>-3.82</v>
      </c>
    </row>
    <row r="18" spans="1:3">
      <c r="A18" s="3" t="s">
        <v>125</v>
      </c>
    </row>
    <row r="19" spans="1:3">
      <c r="A19" s="4" t="s">
        <v>123</v>
      </c>
      <c r="B19" s="6" t="n">
        <v>-11041</v>
      </c>
      <c r="C19" s="6" t="n">
        <v>-8003</v>
      </c>
    </row>
    <row r="20" spans="1:3">
      <c r="A20" s="4" t="s">
        <v>126</v>
      </c>
      <c r="B20" s="5" t="n">
        <v>25</v>
      </c>
      <c r="C20" s="5" t="n">
        <v>23</v>
      </c>
    </row>
    <row r="21" spans="1:3">
      <c r="A21" s="4" t="s">
        <v>127</v>
      </c>
      <c r="B21" s="5" t="n">
        <v>-948</v>
      </c>
      <c r="C21" s="5" t="n">
        <v>-464</v>
      </c>
    </row>
    <row r="22" spans="1:3">
      <c r="A22" s="4" t="s">
        <v>128</v>
      </c>
      <c r="B22" s="6" t="n">
        <v>-11964</v>
      </c>
      <c r="C22" s="6" t="n">
        <v>-84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6</v>
      </c>
    </row>
    <row r="2" spans="1:3">
      <c r="A2" s="3" t="s">
        <v>209</v>
      </c>
    </row>
    <row r="3" spans="1:3">
      <c r="A3" s="4" t="s">
        <v>409</v>
      </c>
      <c r="B3" s="6" t="n">
        <v>-7046</v>
      </c>
      <c r="C3" s="6" t="n">
        <v>-7071</v>
      </c>
    </row>
    <row r="4" spans="1:3">
      <c r="A4" s="4" t="s">
        <v>410</v>
      </c>
      <c r="B4" s="5" t="n">
        <v>-7251</v>
      </c>
      <c r="C4" s="5" t="n">
        <v>-6303</v>
      </c>
    </row>
    <row r="5" spans="1:3">
      <c r="A5" s="4" t="s">
        <v>411</v>
      </c>
      <c r="B5" s="6" t="n">
        <v>-14297</v>
      </c>
      <c r="C5" s="6" t="n">
        <v>-13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109</v>
      </c>
    </row>
    <row r="3" spans="1:3">
      <c r="A3" s="3" t="s">
        <v>413</v>
      </c>
    </row>
    <row r="4" spans="1:3">
      <c r="A4" s="4" t="s">
        <v>414</v>
      </c>
      <c r="B4" s="6" t="n">
        <v>-41070</v>
      </c>
      <c r="C4" s="6" t="n">
        <v>-9361</v>
      </c>
    </row>
    <row r="5" spans="1:3">
      <c r="A5" s="3" t="s">
        <v>415</v>
      </c>
    </row>
    <row r="6" spans="1:3">
      <c r="A6" s="4" t="s">
        <v>416</v>
      </c>
      <c r="B6" s="5" t="n">
        <v>-948</v>
      </c>
      <c r="C6" s="5" t="n">
        <v>-464</v>
      </c>
    </row>
    <row r="7" spans="1:3">
      <c r="A7" s="4" t="s">
        <v>417</v>
      </c>
      <c r="B7" s="5" t="n">
        <v>25</v>
      </c>
      <c r="C7" s="5" t="n">
        <v>23</v>
      </c>
    </row>
    <row r="8" spans="1:3">
      <c r="A8" s="4" t="s">
        <v>418</v>
      </c>
      <c r="B8" s="5" t="n">
        <v>-923</v>
      </c>
      <c r="C8" s="5" t="n">
        <v>-441</v>
      </c>
    </row>
    <row r="9" spans="1:3">
      <c r="A9" s="4" t="s">
        <v>419</v>
      </c>
      <c r="B9" s="5" t="n">
        <v>-27122</v>
      </c>
      <c r="C9" s="5" t="n">
        <v>-16187</v>
      </c>
    </row>
    <row r="10" spans="1:3">
      <c r="A10" s="4" t="s">
        <v>420</v>
      </c>
    </row>
    <row r="11" spans="1:3">
      <c r="A11" s="3" t="s">
        <v>413</v>
      </c>
    </row>
    <row r="12" spans="1:3">
      <c r="A12" s="4" t="s">
        <v>414</v>
      </c>
      <c r="B12" s="5" t="n">
        <v>-7071</v>
      </c>
      <c r="C12" s="5" t="n">
        <v>-9153</v>
      </c>
    </row>
    <row r="13" spans="1:3">
      <c r="A13" s="3" t="s">
        <v>415</v>
      </c>
    </row>
    <row r="14" spans="1:3">
      <c r="A14" s="4" t="s">
        <v>416</v>
      </c>
      <c r="B14" s="5" t="n">
        <v>0</v>
      </c>
      <c r="C14" s="5" t="n">
        <v>0</v>
      </c>
    </row>
    <row r="15" spans="1:3">
      <c r="A15" s="4" t="s">
        <v>417</v>
      </c>
      <c r="B15" s="5" t="n">
        <v>25</v>
      </c>
      <c r="C15" s="5" t="n">
        <v>23</v>
      </c>
    </row>
    <row r="16" spans="1:3">
      <c r="A16" s="4" t="s">
        <v>418</v>
      </c>
      <c r="B16" s="5" t="n">
        <v>25</v>
      </c>
      <c r="C16" s="5" t="n">
        <v>23</v>
      </c>
    </row>
    <row r="17" spans="1:3">
      <c r="A17" s="4" t="s">
        <v>419</v>
      </c>
      <c r="B17" s="5" t="n">
        <v>-7046</v>
      </c>
      <c r="C17" s="5" t="n">
        <v>-9130</v>
      </c>
    </row>
    <row r="18" spans="1:3">
      <c r="A18" s="4" t="s">
        <v>421</v>
      </c>
    </row>
    <row r="19" spans="1:3">
      <c r="A19" s="3" t="s">
        <v>413</v>
      </c>
    </row>
    <row r="20" spans="1:3">
      <c r="A20" s="4" t="s">
        <v>414</v>
      </c>
      <c r="B20" s="5" t="n">
        <v>-6303</v>
      </c>
      <c r="C20" s="5" t="n">
        <v>-5195</v>
      </c>
    </row>
    <row r="21" spans="1:3">
      <c r="A21" s="3" t="s">
        <v>415</v>
      </c>
    </row>
    <row r="22" spans="1:3">
      <c r="A22" s="4" t="s">
        <v>416</v>
      </c>
      <c r="B22" s="5" t="n">
        <v>-948</v>
      </c>
      <c r="C22" s="5" t="n">
        <v>-464</v>
      </c>
    </row>
    <row r="23" spans="1:3">
      <c r="A23" s="4" t="s">
        <v>417</v>
      </c>
      <c r="B23" s="5" t="n">
        <v>0</v>
      </c>
      <c r="C23" s="5" t="n">
        <v>0</v>
      </c>
    </row>
    <row r="24" spans="1:3">
      <c r="A24" s="4" t="s">
        <v>418</v>
      </c>
      <c r="B24" s="5" t="n">
        <v>-948</v>
      </c>
      <c r="C24" s="5" t="n">
        <v>-464</v>
      </c>
    </row>
    <row r="25" spans="1:3">
      <c r="A25" s="4" t="s">
        <v>419</v>
      </c>
      <c r="B25" s="5" t="n">
        <v>-7251</v>
      </c>
      <c r="C25" s="5" t="n">
        <v>-5659</v>
      </c>
    </row>
    <row r="26" spans="1:3">
      <c r="A26" s="4" t="s">
        <v>422</v>
      </c>
    </row>
    <row r="27" spans="1:3">
      <c r="A27" s="3" t="s">
        <v>413</v>
      </c>
    </row>
    <row r="28" spans="1:3">
      <c r="A28" s="4" t="s">
        <v>414</v>
      </c>
      <c r="B28" s="5" t="n">
        <v>-13374</v>
      </c>
      <c r="C28" s="5" t="n">
        <v>-14348</v>
      </c>
    </row>
    <row r="29" spans="1:3">
      <c r="A29" s="3" t="s">
        <v>415</v>
      </c>
    </row>
    <row r="30" spans="1:3">
      <c r="A30" s="4" t="s">
        <v>419</v>
      </c>
      <c r="B30" s="6" t="n">
        <v>-14297</v>
      </c>
      <c r="C30" s="6" t="n">
        <v>-147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09</v>
      </c>
    </row>
    <row r="3" spans="1:3">
      <c r="A3" s="3" t="s">
        <v>405</v>
      </c>
    </row>
    <row r="4" spans="1:3">
      <c r="A4" s="4" t="s">
        <v>424</v>
      </c>
      <c r="B4" s="6" t="n">
        <v>-25</v>
      </c>
      <c r="C4" s="6" t="n">
        <v>-23</v>
      </c>
    </row>
    <row r="5" spans="1:3">
      <c r="A5" s="4" t="s">
        <v>425</v>
      </c>
    </row>
    <row r="6" spans="1:3">
      <c r="A6" s="3" t="s">
        <v>405</v>
      </c>
    </row>
    <row r="7" spans="1:3">
      <c r="A7" s="4" t="s">
        <v>426</v>
      </c>
      <c r="B7" s="5" t="n">
        <v>-13</v>
      </c>
      <c r="C7" s="5" t="n">
        <v>-13</v>
      </c>
    </row>
    <row r="8" spans="1:3">
      <c r="A8" s="4" t="s">
        <v>427</v>
      </c>
    </row>
    <row r="9" spans="1:3">
      <c r="A9" s="3" t="s">
        <v>405</v>
      </c>
    </row>
    <row r="10" spans="1:3">
      <c r="A10" s="4" t="s">
        <v>426</v>
      </c>
      <c r="B10" s="5" t="n">
        <v>-12</v>
      </c>
      <c r="C10" s="5" t="n">
        <v>-10</v>
      </c>
    </row>
    <row r="11" spans="1:3">
      <c r="A11" s="4" t="s">
        <v>420</v>
      </c>
    </row>
    <row r="12" spans="1:3">
      <c r="A12" s="3" t="s">
        <v>405</v>
      </c>
    </row>
    <row r="13" spans="1:3">
      <c r="A13" s="4" t="s">
        <v>426</v>
      </c>
      <c r="B13" s="5" t="n">
        <v>-25</v>
      </c>
      <c r="C13" s="5" t="n">
        <v>-23</v>
      </c>
    </row>
    <row r="14" spans="1:3">
      <c r="A14" s="4" t="s">
        <v>428</v>
      </c>
      <c r="B14" s="5" t="n">
        <v>0</v>
      </c>
      <c r="C14" s="5" t="n">
        <v>0</v>
      </c>
    </row>
    <row r="15" spans="1:3">
      <c r="A15" s="4" t="s">
        <v>424</v>
      </c>
      <c r="B15" s="6" t="n">
        <v>-25</v>
      </c>
      <c r="C15" s="6" t="n">
        <v>-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7"/>
    <col customWidth="1" max="3" min="3" width="14"/>
    <col customWidth="1" max="4" min="4" width="27"/>
    <col customWidth="1" max="5" min="5" width="21"/>
  </cols>
  <sheetData>
    <row r="1" spans="1:5">
      <c r="A1" s="1" t="s">
        <v>429</v>
      </c>
      <c r="B1" s="2" t="s">
        <v>430</v>
      </c>
      <c r="C1" s="2" t="s">
        <v>431</v>
      </c>
      <c r="D1" s="2" t="s">
        <v>430</v>
      </c>
      <c r="E1" s="2" t="s">
        <v>432</v>
      </c>
    </row>
    <row r="2" spans="1:5">
      <c r="A2" s="4" t="s">
        <v>433</v>
      </c>
    </row>
    <row r="3" spans="1:5">
      <c r="A3" s="3" t="s">
        <v>434</v>
      </c>
    </row>
    <row r="4" spans="1:5">
      <c r="A4" s="4" t="s">
        <v>435</v>
      </c>
      <c r="B4" s="5" t="n">
        <v>783000</v>
      </c>
      <c r="D4" s="5" t="n">
        <v>783000</v>
      </c>
    </row>
    <row r="5" spans="1:5">
      <c r="A5" s="4" t="s">
        <v>436</v>
      </c>
      <c r="D5" s="6" t="n">
        <v>0</v>
      </c>
    </row>
    <row r="6" spans="1:5">
      <c r="A6" s="4" t="s">
        <v>437</v>
      </c>
    </row>
    <row r="7" spans="1:5">
      <c r="A7" s="3" t="s">
        <v>434</v>
      </c>
    </row>
    <row r="8" spans="1:5">
      <c r="A8" s="4" t="s">
        <v>438</v>
      </c>
      <c r="B8" s="5" t="n">
        <v>1740000</v>
      </c>
    </row>
    <row r="9" spans="1:5">
      <c r="A9" s="4" t="s">
        <v>439</v>
      </c>
      <c r="B9" s="6" t="n">
        <v>435000</v>
      </c>
      <c r="D9" s="6" t="n">
        <v>435000</v>
      </c>
    </row>
    <row r="10" spans="1:5">
      <c r="A10" s="4" t="s">
        <v>440</v>
      </c>
      <c r="D10" s="4" t="s">
        <v>441</v>
      </c>
    </row>
    <row r="11" spans="1:5">
      <c r="A11" s="4" t="s">
        <v>442</v>
      </c>
    </row>
    <row r="12" spans="1:5">
      <c r="A12" s="3" t="s">
        <v>434</v>
      </c>
    </row>
    <row r="13" spans="1:5">
      <c r="A13" s="4" t="s">
        <v>443</v>
      </c>
      <c r="C13" s="4" t="s">
        <v>444</v>
      </c>
    </row>
    <row r="14" spans="1:5">
      <c r="A14" s="4" t="s">
        <v>445</v>
      </c>
    </row>
    <row r="15" spans="1:5">
      <c r="A15" s="3" t="s">
        <v>434</v>
      </c>
    </row>
    <row r="16" spans="1:5">
      <c r="A16" s="4" t="s">
        <v>439</v>
      </c>
      <c r="B16" s="5" t="n">
        <v>793000</v>
      </c>
      <c r="D16" s="6" t="n">
        <v>793000</v>
      </c>
    </row>
    <row r="17" spans="1:5">
      <c r="A17" s="4" t="s">
        <v>440</v>
      </c>
      <c r="D17" s="4" t="s">
        <v>446</v>
      </c>
    </row>
    <row r="18" spans="1:5">
      <c r="A18" s="4" t="s">
        <v>447</v>
      </c>
    </row>
    <row r="19" spans="1:5">
      <c r="A19" s="3" t="s">
        <v>434</v>
      </c>
    </row>
    <row r="20" spans="1:5">
      <c r="A20" s="4" t="s">
        <v>448</v>
      </c>
      <c r="B20" s="6" t="n">
        <v>793000</v>
      </c>
      <c r="D20" s="6" t="n">
        <v>793000</v>
      </c>
    </row>
    <row r="21" spans="1:5">
      <c r="A21" s="4" t="s">
        <v>449</v>
      </c>
    </row>
    <row r="22" spans="1:5">
      <c r="A22" s="3" t="s">
        <v>434</v>
      </c>
    </row>
    <row r="23" spans="1:5">
      <c r="A23" s="4" t="s">
        <v>368</v>
      </c>
      <c r="E23" s="6" t="n">
        <v>1613000</v>
      </c>
    </row>
    <row r="24" spans="1:5">
      <c r="A24" s="4" t="s">
        <v>450</v>
      </c>
    </row>
    <row r="25" spans="1:5">
      <c r="A25" s="3" t="s">
        <v>434</v>
      </c>
    </row>
    <row r="26" spans="1:5">
      <c r="A26" s="4" t="s">
        <v>451</v>
      </c>
      <c r="D26" s="4" t="s">
        <v>363</v>
      </c>
    </row>
    <row r="27" spans="1:5">
      <c r="A27" s="4" t="s">
        <v>452</v>
      </c>
    </row>
    <row r="28" spans="1:5">
      <c r="A28" s="3" t="s">
        <v>434</v>
      </c>
    </row>
    <row r="29" spans="1:5">
      <c r="A29" s="4" t="s">
        <v>451</v>
      </c>
      <c r="D29" s="4" t="s">
        <v>3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283</v>
      </c>
    </row>
    <row r="3" spans="1:2">
      <c r="A3" s="3" t="s">
        <v>454</v>
      </c>
    </row>
    <row r="4" spans="1:2">
      <c r="A4" s="4" t="s">
        <v>455</v>
      </c>
      <c r="B4" s="5" t="n">
        <v>1429</v>
      </c>
    </row>
    <row r="5" spans="1:2">
      <c r="A5" s="4" t="s">
        <v>456</v>
      </c>
      <c r="B5" s="5" t="n">
        <v>586</v>
      </c>
    </row>
    <row r="6" spans="1:2">
      <c r="A6" s="4" t="s">
        <v>457</v>
      </c>
      <c r="B6" s="5" t="n">
        <v>0</v>
      </c>
    </row>
    <row r="7" spans="1:2">
      <c r="A7" s="4" t="s">
        <v>458</v>
      </c>
      <c r="B7" s="5" t="n">
        <v>-607</v>
      </c>
    </row>
    <row r="8" spans="1:2">
      <c r="A8" s="4" t="s">
        <v>459</v>
      </c>
      <c r="B8" s="5" t="n">
        <v>1408</v>
      </c>
    </row>
    <row r="9" spans="1:2">
      <c r="A9" s="4" t="s">
        <v>460</v>
      </c>
      <c r="B9" s="5" t="n">
        <v>1408</v>
      </c>
    </row>
    <row r="10" spans="1:2">
      <c r="A10" s="3" t="s">
        <v>461</v>
      </c>
    </row>
    <row r="11" spans="1:2">
      <c r="A11" s="4" t="s">
        <v>462</v>
      </c>
      <c r="B11" s="7" t="n">
        <v>3.13</v>
      </c>
    </row>
    <row r="12" spans="1:2">
      <c r="A12" s="4" t="s">
        <v>463</v>
      </c>
      <c r="B12" s="10" t="n">
        <v>0.38</v>
      </c>
    </row>
    <row r="13" spans="1:2">
      <c r="A13" s="4" t="s">
        <v>464</v>
      </c>
      <c r="B13" s="5" t="n">
        <v>0</v>
      </c>
    </row>
    <row r="14" spans="1:2">
      <c r="A14" s="4" t="s">
        <v>465</v>
      </c>
      <c r="B14" s="10" t="n">
        <v>3.14</v>
      </c>
    </row>
    <row r="15" spans="1:2">
      <c r="A15" s="4" t="s">
        <v>466</v>
      </c>
      <c r="B15" s="10" t="n">
        <v>1.98</v>
      </c>
    </row>
    <row r="16" spans="1:2">
      <c r="A16" s="4" t="s">
        <v>467</v>
      </c>
      <c r="B16" s="7" t="n">
        <v>1.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09</v>
      </c>
    </row>
    <row r="3" spans="1:3">
      <c r="A3" s="3" t="s">
        <v>469</v>
      </c>
    </row>
    <row r="4" spans="1:3">
      <c r="A4" s="4" t="s">
        <v>470</v>
      </c>
      <c r="B4" s="6" t="n">
        <v>112</v>
      </c>
      <c r="C4" s="6" t="n">
        <v>106</v>
      </c>
    </row>
    <row r="5" spans="1:3">
      <c r="A5" s="4" t="s">
        <v>471</v>
      </c>
      <c r="B5" s="5" t="n">
        <v>1014</v>
      </c>
      <c r="C5" s="5" t="n">
        <v>1322</v>
      </c>
    </row>
    <row r="6" spans="1:3">
      <c r="A6" s="4" t="s">
        <v>472</v>
      </c>
      <c r="B6" s="5" t="n">
        <v>-1681</v>
      </c>
      <c r="C6" s="5" t="n">
        <v>-1531</v>
      </c>
    </row>
    <row r="7" spans="1:3">
      <c r="A7" s="4" t="s">
        <v>473</v>
      </c>
      <c r="B7" s="5" t="n">
        <v>13</v>
      </c>
      <c r="C7" s="5" t="n">
        <v>13</v>
      </c>
    </row>
    <row r="8" spans="1:3">
      <c r="A8" s="4" t="s">
        <v>474</v>
      </c>
      <c r="B8" s="5" t="n">
        <v>12</v>
      </c>
      <c r="C8" s="5" t="n">
        <v>10</v>
      </c>
    </row>
    <row r="9" spans="1:3">
      <c r="A9" s="4" t="s">
        <v>475</v>
      </c>
      <c r="B9" s="5" t="n">
        <v>-530</v>
      </c>
      <c r="C9" s="5" t="n">
        <v>-80</v>
      </c>
    </row>
    <row r="10" spans="1:3">
      <c r="A10" s="4" t="s">
        <v>476</v>
      </c>
      <c r="B10" s="6" t="n">
        <v>0</v>
      </c>
      <c r="C1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77</v>
      </c>
      <c r="B1" s="2" t="s">
        <v>340</v>
      </c>
    </row>
    <row r="2" spans="1:2">
      <c r="A2" s="3" t="s">
        <v>215</v>
      </c>
    </row>
    <row r="3" spans="1:2">
      <c r="A3" s="4" t="s">
        <v>478</v>
      </c>
      <c r="B3" s="6" t="n">
        <v>0</v>
      </c>
    </row>
    <row r="4" spans="1:2">
      <c r="A4" s="4" t="s">
        <v>479</v>
      </c>
      <c r="B4" s="5" t="n">
        <v>3099000</v>
      </c>
    </row>
    <row r="5" spans="1:2">
      <c r="A5" s="4" t="s">
        <v>480</v>
      </c>
      <c r="B5" s="5" t="n">
        <v>240000</v>
      </c>
    </row>
    <row r="6" spans="1:2">
      <c r="A6" s="4" t="s">
        <v>481</v>
      </c>
      <c r="B6" s="6" t="n">
        <v>285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82</v>
      </c>
      <c r="B1" s="2" t="s">
        <v>1</v>
      </c>
    </row>
    <row r="2" spans="1:3">
      <c r="B2" s="2" t="s">
        <v>2</v>
      </c>
      <c r="C2" s="2" t="s">
        <v>109</v>
      </c>
    </row>
    <row r="3" spans="1:3">
      <c r="A3" s="3" t="s">
        <v>218</v>
      </c>
    </row>
    <row r="4" spans="1:3">
      <c r="A4" s="4" t="s">
        <v>483</v>
      </c>
      <c r="B4" s="6" t="n">
        <v>1143</v>
      </c>
      <c r="C4" s="6" t="n">
        <v>175</v>
      </c>
    </row>
    <row r="5" spans="1:3">
      <c r="A5" s="4" t="s">
        <v>484</v>
      </c>
      <c r="B5" s="6" t="n">
        <v>-12184</v>
      </c>
      <c r="C5" s="6" t="n">
        <v>-8178</v>
      </c>
    </row>
    <row r="6" spans="1:3">
      <c r="A6" s="4" t="s">
        <v>485</v>
      </c>
      <c r="B6" s="4" t="s">
        <v>486</v>
      </c>
      <c r="C6" s="4" t="s">
        <v>4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88</v>
      </c>
      <c r="B1" s="2" t="s">
        <v>489</v>
      </c>
    </row>
    <row r="2" spans="1:2">
      <c r="A2" s="3" t="s">
        <v>490</v>
      </c>
    </row>
    <row r="3" spans="1:2">
      <c r="A3" s="4" t="s">
        <v>448</v>
      </c>
      <c r="B3" s="6" t="n">
        <v>10000000</v>
      </c>
    </row>
    <row r="4" spans="1:2">
      <c r="A4" s="4" t="s">
        <v>292</v>
      </c>
      <c r="B4" s="4" t="s">
        <v>2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43"/>
    <col customWidth="1" max="3" min="3" width="11"/>
  </cols>
  <sheetData>
    <row r="1" spans="1:3">
      <c r="A1" s="1" t="s">
        <v>491</v>
      </c>
      <c r="B1" s="1" t="s">
        <v>492</v>
      </c>
      <c r="C1" s="2" t="s">
        <v>493</v>
      </c>
    </row>
    <row r="2" spans="1:3">
      <c r="A2" s="4" t="s">
        <v>494</v>
      </c>
    </row>
    <row r="3" spans="1:3">
      <c r="A3" s="4" t="s">
        <v>495</v>
      </c>
      <c r="B3" s="4" t="s">
        <v>496</v>
      </c>
      <c r="C3" s="6" t="n">
        <v>246000</v>
      </c>
    </row>
    <row r="4" spans="1:3">
      <c r="A4" s="4" t="s">
        <v>497</v>
      </c>
    </row>
    <row r="5" spans="1:3">
      <c r="A5" s="4" t="s">
        <v>495</v>
      </c>
      <c r="B5" s="4" t="s">
        <v>496</v>
      </c>
      <c r="C5" s="6" t="n">
        <v>24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9</v>
      </c>
    </row>
    <row r="3" spans="1:3">
      <c r="A3" s="3" t="s">
        <v>130</v>
      </c>
    </row>
    <row r="4" spans="1:3">
      <c r="A4" s="4" t="s">
        <v>123</v>
      </c>
      <c r="B4" s="6" t="n">
        <v>-11041</v>
      </c>
      <c r="C4" s="6" t="n">
        <v>-8003</v>
      </c>
    </row>
    <row r="5" spans="1:3">
      <c r="A5" s="3" t="s">
        <v>131</v>
      </c>
    </row>
    <row r="6" spans="1:3">
      <c r="A6" s="4" t="s">
        <v>132</v>
      </c>
      <c r="B6" s="5" t="n">
        <v>2076</v>
      </c>
      <c r="C6" s="5" t="n">
        <v>2121</v>
      </c>
    </row>
    <row r="7" spans="1:3">
      <c r="A7" s="4" t="s">
        <v>133</v>
      </c>
      <c r="B7" s="5" t="n">
        <v>3436</v>
      </c>
      <c r="C7" s="5" t="n">
        <v>2565</v>
      </c>
    </row>
    <row r="8" spans="1:3">
      <c r="A8" s="4" t="s">
        <v>134</v>
      </c>
      <c r="B8" s="5" t="n">
        <v>2063</v>
      </c>
      <c r="C8" s="5" t="n">
        <v>-140</v>
      </c>
    </row>
    <row r="9" spans="1:3">
      <c r="A9" s="4" t="s">
        <v>135</v>
      </c>
      <c r="B9" s="5" t="n">
        <v>4065</v>
      </c>
      <c r="C9" s="5" t="n">
        <v>3852</v>
      </c>
    </row>
    <row r="10" spans="1:3">
      <c r="A10" s="4" t="s">
        <v>136</v>
      </c>
      <c r="B10" s="5" t="n">
        <v>89</v>
      </c>
      <c r="C10" s="5" t="n">
        <v>728</v>
      </c>
    </row>
    <row r="11" spans="1:3">
      <c r="A11" s="4" t="s">
        <v>137</v>
      </c>
      <c r="B11" s="5" t="n">
        <v>291</v>
      </c>
      <c r="C11" s="5" t="n">
        <v>643</v>
      </c>
    </row>
    <row r="12" spans="1:3">
      <c r="A12" s="4" t="s">
        <v>66</v>
      </c>
      <c r="B12" s="5" t="n">
        <v>-14</v>
      </c>
      <c r="C12" s="5" t="n">
        <v>-836</v>
      </c>
    </row>
    <row r="13" spans="1:3">
      <c r="A13" s="3" t="s">
        <v>138</v>
      </c>
    </row>
    <row r="14" spans="1:3">
      <c r="A14" s="4" t="s">
        <v>139</v>
      </c>
      <c r="B14" s="5" t="n">
        <v>-9661</v>
      </c>
      <c r="C14" s="5" t="n">
        <v>-12701</v>
      </c>
    </row>
    <row r="15" spans="1:3">
      <c r="A15" s="4" t="s">
        <v>60</v>
      </c>
      <c r="B15" s="5" t="n">
        <v>-7928</v>
      </c>
      <c r="C15" s="5" t="n">
        <v>-3810</v>
      </c>
    </row>
    <row r="16" spans="1:3">
      <c r="A16" s="4" t="s">
        <v>61</v>
      </c>
      <c r="B16" s="5" t="n">
        <v>-430</v>
      </c>
      <c r="C16" s="5" t="n">
        <v>-142</v>
      </c>
    </row>
    <row r="17" spans="1:3">
      <c r="A17" s="4" t="s">
        <v>68</v>
      </c>
      <c r="B17" s="5" t="n">
        <v>-166</v>
      </c>
      <c r="C17" s="5" t="n">
        <v>-111</v>
      </c>
    </row>
    <row r="18" spans="1:3">
      <c r="A18" s="4" t="s">
        <v>140</v>
      </c>
      <c r="B18" s="5" t="n">
        <v>-534</v>
      </c>
      <c r="C18" s="5" t="n">
        <v>-189</v>
      </c>
    </row>
    <row r="19" spans="1:3">
      <c r="A19" s="4" t="s">
        <v>78</v>
      </c>
      <c r="B19" s="5" t="n">
        <v>17792</v>
      </c>
      <c r="C19" s="5" t="n">
        <v>11088</v>
      </c>
    </row>
    <row r="20" spans="1:3">
      <c r="A20" s="4" t="s">
        <v>141</v>
      </c>
      <c r="B20" s="5" t="n">
        <v>-475</v>
      </c>
      <c r="C20" s="5" t="n">
        <v>521</v>
      </c>
    </row>
    <row r="21" spans="1:3">
      <c r="A21" s="4" t="s">
        <v>79</v>
      </c>
      <c r="B21" s="5" t="n">
        <v>-204</v>
      </c>
      <c r="C21" s="5" t="n">
        <v>1084</v>
      </c>
    </row>
    <row r="22" spans="1:3">
      <c r="A22" s="4" t="s">
        <v>142</v>
      </c>
      <c r="B22" s="5" t="n">
        <v>-86</v>
      </c>
      <c r="C22" s="5" t="n">
        <v>-67</v>
      </c>
    </row>
    <row r="23" spans="1:3">
      <c r="A23" s="4" t="s">
        <v>143</v>
      </c>
      <c r="B23" s="5" t="n">
        <v>-727</v>
      </c>
      <c r="C23" s="5" t="n">
        <v>-3397</v>
      </c>
    </row>
    <row r="24" spans="1:3">
      <c r="A24" s="3" t="s">
        <v>144</v>
      </c>
    </row>
    <row r="25" spans="1:3">
      <c r="A25" s="4" t="s">
        <v>145</v>
      </c>
      <c r="B25" s="5" t="n">
        <v>-683</v>
      </c>
      <c r="C25" s="5" t="n">
        <v>-764</v>
      </c>
    </row>
    <row r="26" spans="1:3">
      <c r="A26" s="4" t="s">
        <v>146</v>
      </c>
      <c r="B26" s="5" t="n">
        <v>50</v>
      </c>
      <c r="C26" s="5" t="n">
        <v>0</v>
      </c>
    </row>
    <row r="27" spans="1:3">
      <c r="A27" s="4" t="s">
        <v>147</v>
      </c>
      <c r="B27" s="5" t="n">
        <v>-633</v>
      </c>
      <c r="C27" s="5" t="n">
        <v>-764</v>
      </c>
    </row>
    <row r="28" spans="1:3">
      <c r="A28" s="3" t="s">
        <v>148</v>
      </c>
    </row>
    <row r="29" spans="1:3">
      <c r="A29" s="4" t="s">
        <v>149</v>
      </c>
      <c r="B29" s="5" t="n">
        <v>2000</v>
      </c>
      <c r="C29" s="5" t="n">
        <v>0</v>
      </c>
    </row>
    <row r="30" spans="1:3">
      <c r="A30" s="4" t="s">
        <v>150</v>
      </c>
      <c r="B30" s="5" t="n">
        <v>-500</v>
      </c>
      <c r="C30" s="5" t="n">
        <v>0</v>
      </c>
    </row>
    <row r="31" spans="1:3">
      <c r="A31" s="4" t="s">
        <v>151</v>
      </c>
      <c r="B31" s="5" t="n">
        <v>-563</v>
      </c>
      <c r="C31" s="5" t="n">
        <v>1471</v>
      </c>
    </row>
    <row r="32" spans="1:3">
      <c r="A32" s="4" t="s">
        <v>152</v>
      </c>
      <c r="B32" s="5" t="n">
        <v>-144</v>
      </c>
      <c r="C32" s="5" t="n">
        <v>-149</v>
      </c>
    </row>
    <row r="33" spans="1:3">
      <c r="A33" s="4" t="s">
        <v>153</v>
      </c>
      <c r="B33" s="5" t="n">
        <v>-1474</v>
      </c>
      <c r="C33" s="5" t="n">
        <v>0</v>
      </c>
    </row>
    <row r="34" spans="1:3">
      <c r="A34" s="4" t="s">
        <v>154</v>
      </c>
      <c r="B34" s="5" t="n">
        <v>-681</v>
      </c>
      <c r="C34" s="5" t="n">
        <v>1322</v>
      </c>
    </row>
    <row r="35" spans="1:3">
      <c r="A35" s="4" t="s">
        <v>155</v>
      </c>
      <c r="B35" s="5" t="n">
        <v>-123</v>
      </c>
      <c r="C35" s="5" t="n">
        <v>13</v>
      </c>
    </row>
    <row r="36" spans="1:3">
      <c r="A36" s="4" t="s">
        <v>156</v>
      </c>
      <c r="B36" s="5" t="n">
        <v>-2164</v>
      </c>
      <c r="C36" s="5" t="n">
        <v>-2826</v>
      </c>
    </row>
    <row r="37" spans="1:3">
      <c r="A37" s="4" t="s">
        <v>157</v>
      </c>
      <c r="B37" s="5" t="n">
        <v>6433</v>
      </c>
      <c r="C37" s="5" t="n">
        <v>8668</v>
      </c>
    </row>
    <row r="38" spans="1:3">
      <c r="A38" s="4" t="s">
        <v>158</v>
      </c>
      <c r="B38" s="6" t="n">
        <v>4269</v>
      </c>
      <c r="C38" s="6" t="n">
        <v>58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0"/>
    <col customWidth="1" max="7" min="7" width="37"/>
  </cols>
  <sheetData>
    <row r="1" spans="1:7">
      <c r="A1" s="1" t="s">
        <v>159</v>
      </c>
      <c r="B1" s="2" t="s">
        <v>160</v>
      </c>
      <c r="C1" s="2" t="s">
        <v>161</v>
      </c>
      <c r="D1" s="2" t="s">
        <v>162</v>
      </c>
      <c r="E1" s="2" t="s">
        <v>163</v>
      </c>
      <c r="F1" s="2" t="s">
        <v>164</v>
      </c>
      <c r="G1" s="2" t="s">
        <v>165</v>
      </c>
    </row>
    <row r="2" spans="1:7">
      <c r="A2" s="4" t="s">
        <v>166</v>
      </c>
      <c r="C2" s="5" t="n">
        <v>3803000</v>
      </c>
      <c r="D2" s="5" t="n">
        <v>0</v>
      </c>
    </row>
    <row r="3" spans="1:7">
      <c r="A3" s="4" t="s">
        <v>167</v>
      </c>
      <c r="B3" s="6" t="n">
        <v>-9361</v>
      </c>
      <c r="C3" s="6" t="n">
        <v>38</v>
      </c>
      <c r="D3" s="6" t="n">
        <v>0</v>
      </c>
      <c r="E3" s="6" t="n">
        <v>55421</v>
      </c>
      <c r="F3" s="6" t="n">
        <v>-50472</v>
      </c>
      <c r="G3" s="6" t="n">
        <v>-14348</v>
      </c>
    </row>
    <row r="4" spans="1:7">
      <c r="A4" s="3" t="s">
        <v>168</v>
      </c>
    </row>
    <row r="5" spans="1:7">
      <c r="A5" s="4" t="s">
        <v>123</v>
      </c>
      <c r="B5" s="5" t="n">
        <v>-8003</v>
      </c>
      <c r="F5" s="5" t="n">
        <v>-8003</v>
      </c>
    </row>
    <row r="6" spans="1:7">
      <c r="A6" s="4" t="s">
        <v>127</v>
      </c>
      <c r="B6" s="5" t="n">
        <v>-464</v>
      </c>
      <c r="G6" s="5" t="n">
        <v>-464</v>
      </c>
    </row>
    <row r="7" spans="1:7">
      <c r="A7" s="4" t="s">
        <v>169</v>
      </c>
      <c r="B7" s="5" t="n">
        <v>23</v>
      </c>
      <c r="G7" s="5" t="n">
        <v>23</v>
      </c>
    </row>
    <row r="8" spans="1:7">
      <c r="A8" s="4" t="s">
        <v>170</v>
      </c>
      <c r="B8" s="5" t="n">
        <v>896</v>
      </c>
      <c r="E8" s="5" t="n">
        <v>896</v>
      </c>
    </row>
    <row r="9" spans="1:7">
      <c r="A9" s="4" t="s">
        <v>171</v>
      </c>
      <c r="B9" s="5" t="n">
        <v>401</v>
      </c>
      <c r="E9" s="5" t="n">
        <v>401</v>
      </c>
    </row>
    <row r="10" spans="1:7">
      <c r="A10" s="4" t="s">
        <v>172</v>
      </c>
      <c r="D10" s="5" t="n">
        <v>168000</v>
      </c>
    </row>
    <row r="11" spans="1:7">
      <c r="A11" s="4" t="s">
        <v>173</v>
      </c>
      <c r="B11" s="5" t="n">
        <v>75</v>
      </c>
      <c r="D11" s="6" t="n">
        <v>-454</v>
      </c>
      <c r="E11" s="5" t="n">
        <v>529</v>
      </c>
    </row>
    <row r="12" spans="1:7">
      <c r="A12" s="4" t="s">
        <v>174</v>
      </c>
      <c r="C12" s="5" t="n">
        <v>3803000</v>
      </c>
      <c r="D12" s="5" t="n">
        <v>168000</v>
      </c>
    </row>
    <row r="13" spans="1:7">
      <c r="A13" s="4" t="s">
        <v>175</v>
      </c>
      <c r="B13" s="5" t="n">
        <v>-16187</v>
      </c>
      <c r="C13" s="6" t="n">
        <v>38</v>
      </c>
      <c r="D13" s="6" t="n">
        <v>-454</v>
      </c>
      <c r="E13" s="5" t="n">
        <v>57247</v>
      </c>
      <c r="F13" s="5" t="n">
        <v>-58229</v>
      </c>
      <c r="G13" s="5" t="n">
        <v>-14789</v>
      </c>
    </row>
    <row r="14" spans="1:7">
      <c r="A14" s="3" t="s">
        <v>168</v>
      </c>
    </row>
    <row r="15" spans="1:7">
      <c r="A15" s="4" t="s">
        <v>176</v>
      </c>
      <c r="B15" s="5" t="n">
        <v>-88741</v>
      </c>
    </row>
    <row r="16" spans="1:7">
      <c r="A16" s="4" t="s">
        <v>177</v>
      </c>
      <c r="C16" s="5" t="n">
        <v>3818000</v>
      </c>
      <c r="D16" s="5" t="n">
        <v>168000</v>
      </c>
    </row>
    <row r="17" spans="1:7">
      <c r="A17" s="4" t="s">
        <v>178</v>
      </c>
      <c r="B17" s="5" t="n">
        <v>-41070</v>
      </c>
      <c r="C17" s="6" t="n">
        <v>38</v>
      </c>
      <c r="D17" s="6" t="n">
        <v>-454</v>
      </c>
      <c r="E17" s="5" t="n">
        <v>61461</v>
      </c>
      <c r="F17" s="5" t="n">
        <v>-88741</v>
      </c>
      <c r="G17" s="5" t="n">
        <v>-13374</v>
      </c>
    </row>
    <row r="18" spans="1:7">
      <c r="A18" s="3" t="s">
        <v>168</v>
      </c>
    </row>
    <row r="19" spans="1:7">
      <c r="A19" s="4" t="s">
        <v>123</v>
      </c>
      <c r="B19" s="5" t="n">
        <v>-11041</v>
      </c>
      <c r="F19" s="5" t="n">
        <v>-11041</v>
      </c>
    </row>
    <row r="20" spans="1:7">
      <c r="A20" s="4" t="s">
        <v>127</v>
      </c>
      <c r="B20" s="5" t="n">
        <v>-948</v>
      </c>
      <c r="G20" s="5" t="n">
        <v>-948</v>
      </c>
    </row>
    <row r="21" spans="1:7">
      <c r="A21" s="4" t="s">
        <v>169</v>
      </c>
      <c r="B21" s="5" t="n">
        <v>25</v>
      </c>
      <c r="G21" s="5" t="n">
        <v>25</v>
      </c>
    </row>
    <row r="22" spans="1:7">
      <c r="A22" s="4" t="s">
        <v>179</v>
      </c>
      <c r="C22" s="5" t="n">
        <v>70261000</v>
      </c>
    </row>
    <row r="23" spans="1:7">
      <c r="A23" s="4" t="s">
        <v>180</v>
      </c>
      <c r="B23" s="5" t="n">
        <v>-25948</v>
      </c>
      <c r="C23" s="6" t="n">
        <v>-703</v>
      </c>
      <c r="E23" s="5" t="n">
        <v>-25245</v>
      </c>
    </row>
    <row r="24" spans="1:7">
      <c r="A24" s="4" t="s">
        <v>171</v>
      </c>
      <c r="B24" s="5" t="n">
        <v>214</v>
      </c>
      <c r="E24" s="5" t="n">
        <v>214</v>
      </c>
    </row>
    <row r="25" spans="1:7">
      <c r="A25" s="4" t="s">
        <v>173</v>
      </c>
      <c r="B25" s="5" t="n">
        <v>-250</v>
      </c>
      <c r="E25" s="5" t="n">
        <v>-250</v>
      </c>
    </row>
    <row r="26" spans="1:7">
      <c r="A26" s="4" t="s">
        <v>181</v>
      </c>
      <c r="C26" s="5" t="n">
        <v>74079000</v>
      </c>
      <c r="D26" s="5" t="n">
        <v>168000</v>
      </c>
    </row>
    <row r="27" spans="1:7">
      <c r="A27" s="4" t="s">
        <v>182</v>
      </c>
      <c r="B27" s="5" t="n">
        <v>-27122</v>
      </c>
      <c r="C27" s="6" t="n">
        <v>741</v>
      </c>
      <c r="D27" s="6" t="n">
        <v>-454</v>
      </c>
      <c r="E27" s="6" t="n">
        <v>86670</v>
      </c>
      <c r="F27" s="6" t="n">
        <v>-99782</v>
      </c>
      <c r="G27" s="6" t="n">
        <v>-14297</v>
      </c>
    </row>
    <row r="28" spans="1:7">
      <c r="A28" s="3" t="s">
        <v>168</v>
      </c>
    </row>
    <row r="29" spans="1:7">
      <c r="A29" s="4" t="s">
        <v>176</v>
      </c>
      <c r="B29" s="6" t="n">
        <v>-997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v>
      </c>
    </row>
    <row r="2" spans="1:2">
      <c r="B2" s="2" t="s">
        <v>184</v>
      </c>
    </row>
    <row r="3" spans="1:2">
      <c r="A3" s="3" t="s">
        <v>185</v>
      </c>
    </row>
    <row r="4" spans="1:2">
      <c r="A4" s="4" t="s">
        <v>186</v>
      </c>
      <c r="B4" s="6" t="n">
        <v>3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52:01Z</dcterms:created>
  <dcterms:modified xmlns:dcterms="http://purl.org/dc/terms/" xmlns:xsi="http://www.w3.org/2001/XMLSchema-instance" xsi:type="dcterms:W3CDTF">2020-05-15T13:52:01Z</dcterms:modified>
</cp:coreProperties>
</file>